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Business and Basis of Presentat" sheetId="9" r:id="rId9"/>
    <s:sheet name="Significant Accounting Policies" sheetId="10" r:id="rId10"/>
    <s:sheet name="Prepaid Expenses and Other" sheetId="11" r:id="rId11"/>
    <s:sheet name="Property and Equipment" sheetId="12" r:id="rId12"/>
    <s:sheet name="Accrued Expenses" sheetId="13" r:id="rId13"/>
    <s:sheet name="Stockholders' Equity" sheetId="14" r:id="rId14"/>
    <s:sheet name="401(k) Savings Plan" sheetId="15" r:id="rId15"/>
    <s:sheet name="Subsequent Events" sheetId="16" r:id="rId16"/>
    <s:sheet name="Significant Accounting Polici17" sheetId="17" r:id="rId17"/>
    <s:sheet name="Significant Accounting Polici18" sheetId="18" r:id="rId18"/>
    <s:sheet name="Prepaid Expenses and Other (Tab" sheetId="19" r:id="rId19"/>
    <s:sheet name="Property and Equipment (Tables)" sheetId="20" r:id="rId20"/>
    <s:sheet name="Accrued Expenses (Tables)" sheetId="21" r:id="rId21"/>
    <s:sheet name="Stockholders' Equity (Tables)" sheetId="22" r:id="rId22"/>
    <s:sheet name="Business and Basis of Present23" sheetId="23" r:id="rId23"/>
    <s:sheet name="Significant Accounting Polici24" sheetId="24" r:id="rId24"/>
    <s:sheet name="Assets Measured at Fair Value o" sheetId="25" r:id="rId25"/>
    <s:sheet name="Components of Prepaid Expenses " sheetId="26" r:id="rId26"/>
    <s:sheet name="Property and Equipment (Detail)" sheetId="27" r:id="rId27"/>
    <s:sheet name="Accrued Expenses (Detail)" sheetId="28" r:id="rId28"/>
    <s:sheet name="Stockholders Equity - Additiona" sheetId="29" r:id="rId29"/>
    <s:sheet name="Stock-Based Compensation Expens" sheetId="30" r:id="rId30"/>
    <s:sheet name="Performance Shares (Detail)" sheetId="31" r:id="rId31"/>
    <s:sheet name="Fair Value Options Weighted-Ave" sheetId="32" r:id="rId32"/>
    <s:sheet name="Activity with Respect to Option" sheetId="33" r:id="rId33"/>
    <s:sheet name="Stock Options (Detail)" sheetId="34" r:id="rId34"/>
    <s:sheet name="401(K) Savings Plan - Additiona" sheetId="35" r:id="rId35"/>
    <s:sheet name="Subsequent Events - Additional " sheetId="36" r:id="rId36"/>
  </s:sheets>
  <s:definedNames/>
  <s:calcPr calcId="124519" calcMode="auto" fullCalcOnLoad="1"/>
</s:workbook>
</file>

<file path=xl/sharedStrings.xml><?xml version="1.0" encoding="utf-8"?>
<sst xmlns="http://schemas.openxmlformats.org/spreadsheetml/2006/main" uniqueCount="354">
  <si>
    <t>Document and Entity Information - shares</t>
  </si>
  <si>
    <t>6 Months Ended</t>
  </si>
  <si>
    <t>Jun. 30, 2015</t>
  </si>
  <si>
    <t>Aug. 03,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PBYI</t>
  </si>
  <si>
    <t>Entity Registrant Name</t>
  </si>
  <si>
    <t>PUMA BIOTECHNOLOGY,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4</t>
  </si>
  <si>
    <t>Current assets:</t>
  </si>
  <si>
    <t>Cash and cash equivalents</t>
  </si>
  <si>
    <t>Marketable securities</t>
  </si>
  <si>
    <t>Prepaid expenses and other, current</t>
  </si>
  <si>
    <t>Licensor receivable</t>
  </si>
  <si>
    <t>Total current assets</t>
  </si>
  <si>
    <t>Property and equipment, net</t>
  </si>
  <si>
    <t>Prepaid expenses and other, long-term</t>
  </si>
  <si>
    <t>Restricted cash</t>
  </si>
  <si>
    <t>Total assets</t>
  </si>
  <si>
    <t>Current liabilities:</t>
  </si>
  <si>
    <t>Accounts payable</t>
  </si>
  <si>
    <t>Accrued expenses</t>
  </si>
  <si>
    <t>Total current liabilities</t>
  </si>
  <si>
    <t>Deferred rent</t>
  </si>
  <si>
    <t>Total liabilities</t>
  </si>
  <si>
    <t>Stockholders' equity:</t>
  </si>
  <si>
    <t>Common stock - $.0001 par value; 100,000,000 shares authorized; 32,213,198 shares issued and outstanding at June 30, 2015 and 30,548,309 issued and outstanding at December 31, 2014</t>
  </si>
  <si>
    <t>Additional paid-in capital</t>
  </si>
  <si>
    <t>Receivables from the exercises of options</t>
  </si>
  <si>
    <t>Accumulated other comprehensive loss</t>
  </si>
  <si>
    <t>Accumulated deficit</t>
  </si>
  <si>
    <t>Total stockholders' equity</t>
  </si>
  <si>
    <t>Total liabilities and stockholders' equity</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Operations - USD ($) $ in Thousands</t>
  </si>
  <si>
    <t>3 Months Ended</t>
  </si>
  <si>
    <t>Jun. 30, 2014</t>
  </si>
  <si>
    <t>Operating expenses:</t>
  </si>
  <si>
    <t>General and administrative</t>
  </si>
  <si>
    <t>Research and development</t>
  </si>
  <si>
    <t>Totals</t>
  </si>
  <si>
    <t>Loss from operations</t>
  </si>
  <si>
    <t>Other income (expenses):</t>
  </si>
  <si>
    <t>Interest income</t>
  </si>
  <si>
    <t>Other income (expense)</t>
  </si>
  <si>
    <t>Net loss</t>
  </si>
  <si>
    <t>Net loss applicable to common stock</t>
  </si>
  <si>
    <t>Net loss per common share—basic and diluted</t>
  </si>
  <si>
    <t>Weighted-average common shares outstanding—basic and diluted</t>
  </si>
  <si>
    <t>Condensed Consolidated Statements of Comprehensive Loss - USD ($) $ in Thousands</t>
  </si>
  <si>
    <t>Statement Of Income And Comprehensive Income [Abstract]</t>
  </si>
  <si>
    <t>Other comprehensive loss</t>
  </si>
  <si>
    <t>Unrealized loss on available-for-sale securities</t>
  </si>
  <si>
    <t>Comprehensive loss</t>
  </si>
  <si>
    <t>Condensed Consolidated Statements of Stockholders' Equity - 6 months ended Jun. 30, 2015 - USD ($) $ in Thousands</t>
  </si>
  <si>
    <t>Total</t>
  </si>
  <si>
    <t>Common Stock</t>
  </si>
  <si>
    <t>Additional Paid-in Capital</t>
  </si>
  <si>
    <t>Receivables from the Exercise of Options</t>
  </si>
  <si>
    <t>Accumulated Other Comprehensive Loss</t>
  </si>
  <si>
    <t>Accumulated Deficit</t>
  </si>
  <si>
    <t>Beginning Balance at Dec. 31, 2014</t>
  </si>
  <si>
    <t>Beginning Balance (in shares) at Dec. 31, 2014</t>
  </si>
  <si>
    <t>Stock-based compensation</t>
  </si>
  <si>
    <t>Exercises of stock options</t>
  </si>
  <si>
    <t>Exercises of stock options (in shares)</t>
  </si>
  <si>
    <t>Issuance of performance shares (in shares)</t>
  </si>
  <si>
    <t>Issuance of common stock</t>
  </si>
  <si>
    <t>Issuance of common stock (in shares)</t>
  </si>
  <si>
    <t>Ending Balance at Jun. 30, 2015</t>
  </si>
  <si>
    <t>Ending Balance (in shares) at Jun. 30, 2015</t>
  </si>
  <si>
    <t>Condensed Consolidated Statements of Stockholders' Equity (Parenthetical)</t>
  </si>
  <si>
    <t>Jun. 30, 2015$ / shares</t>
  </si>
  <si>
    <t>Statement Of Stockholders Equity [Abstract]</t>
  </si>
  <si>
    <t>Issuance of common stock, per share</t>
  </si>
  <si>
    <t>Condensed Consolidated Statements of Cash Flows - USD ($) $ in Thousands</t>
  </si>
  <si>
    <t>Operating activities:</t>
  </si>
  <si>
    <t>Adjustments to reconcile net loss to net cash used in operating activities:</t>
  </si>
  <si>
    <t>Depreciation and amortization</t>
  </si>
  <si>
    <t>Build-out allowance received from landlord</t>
  </si>
  <si>
    <t>Changes in operating assets and liabilities:</t>
  </si>
  <si>
    <t>Prepaid expenses and other</t>
  </si>
  <si>
    <t>Accrual of deferred rent</t>
  </si>
  <si>
    <t>Net cash used in operating activities</t>
  </si>
  <si>
    <t>Investing activities:</t>
  </si>
  <si>
    <t>Purchase of property and equipment</t>
  </si>
  <si>
    <t>Expenditures for leasehold improvements</t>
  </si>
  <si>
    <t>Purchase of available-for-sale securities</t>
  </si>
  <si>
    <t>Sale/maturity of available-for-sale securities</t>
  </si>
  <si>
    <t>Net cash used in investing activities</t>
  </si>
  <si>
    <t>Financing activities:</t>
  </si>
  <si>
    <t>Net proceeds from issuance of common stock</t>
  </si>
  <si>
    <t>Net proceeds from exercise of options</t>
  </si>
  <si>
    <t>Net cash provided by financing activities</t>
  </si>
  <si>
    <t>Net increase in cash and cash equivalents</t>
  </si>
  <si>
    <t>Cash and cash equivalents, beginning of period</t>
  </si>
  <si>
    <t>Cash and cash equivalents, end of period</t>
  </si>
  <si>
    <t>Business and Basis of Presentation</t>
  </si>
  <si>
    <t>Organization Consolidation And Presentation Of Financial Statements [Abstract]</t>
  </si>
  <si>
    <t>Note 1—Business and Basis of Presentation: Business: Puma Biotechnology, Inc., or Puma, is a biopharmaceutical company based in Los Angeles, California. References in these Notes to Condensed Consolidated Financial Statements to the “Company” refer to Puma Biotechnology, Inc., a private Delaware company formed on September 15, 2010, or Private Puma, for periods prior to the merger of Private Puma with Public Puma (as defined below), which took place on October 4, 2011, or the Merger, and Puma Biotechnology, Inc., a Delaware company formed on April 27, 2007, and formerly known as Innovative Acquisitions Corp., or Public Puma, for periods following the Merger. The Company is a biopharmaceutical company with a focus on the acquisition, development and commercialization of innovative products to enhance cancer care. The Company focuses on in-licensing drug candidates that are undergoing or have already completed initial clinical testing for the treatment of cancer and then seeks to further develop those drug candidates for commercial use. In November 2012, the Company established and incorporated Puma Biotechnology Ltd., a wholly owned subsidiary, for the sole purpose of serving as Puma’s legal representative in the United Kingdom and the European Union in connection with Puma’s clinical trial activity in those countries. Basis of Presentation: The Company is initially focused on developing neratinib for the treatment of patients with human epidermal growth factor receptor type 2, or HER2-positive, breast cancer, HER2 mutated non-small cell lung cancer, HER2-negative breast cancer that has a HER2 mutation and other solid tumors that have an activating mutation in HER2. The Company has reported a net loss of approximately $64.7 million and $117.1 million and negative cash flows from operations of approximately $34.4 million and $84.6 million for the three and six months ended June 30, 2015, respectively. Management believes that the Company will continue to incur net losses and negative net cash flows from operating activities through the drug development process. The accompanying unaudited condensed consolidated interim financial statements have been prepared in accordance with accounting principles generally accepted in the United States of America, or GAAP, pursuant to the rules and regulations of the Securities and Exchange Commission, or the SEC, for interim financial information. Accordingly, the financial statements do not include all information and footnotes required by GAAP for complete annual financial statements. In the opinion of management, the accompanying unaudited condensed consolidated interim financial statements reflect all adjustments, consisting of normal recurring adjustments, considered necessary for a fair presentation. Interim operating results are not necessarily indicative of results that may be expected for the year ending December 31, 2015, or for any subsequent period. These unaudited condensed consolidated interim financial statements should be read in conjunction with the Company’s audited consolidated financial statements and notes thereto included in the Company’s Annual Report on Form 10-K for the year ended December 31, 2014. The condensed consolidated balance sheet at December 31, 2014, has been derived from the audited consolidated financial statements included in the Annual Report on Form 10-K for the fiscal year ended December 31, 2014. The Company’s continued operations will depend on its ability to raise funds through various potential sources, such as equity and debt financing. Through June 30, 2015, the Company’s financing was primarily through public offerings of Company common stock and private equity placements. The Company sold additional shares of its common stock through an underwritten public offering in January 2015 (see Note 6). As a result, the Company received net proceeds of approximately $205.1 million. Given the current and desired pace of clinical development of its product candidates, management believes that the cash and cash equivalents and marketable securities on hand at June 30, 2015, are sufficient to fund clinical development through 2016 and into 2017. The Company may need additional financing until it can achieve profitability, if ever. There can be no assurance that additional capital will be available on favorable terms or at all or that any additional capital that the Company is able to obtain will be sufficient to meet its needs. If it is unable to raise additional capital, the Company could likely be forced to curtail desired development activities, which will delay the development of its product candidates.</t>
  </si>
  <si>
    <t>Significant Accounting Policies</t>
  </si>
  <si>
    <t>Accounting Policies [Abstract]</t>
  </si>
  <si>
    <t xml:space="preserve">Note 2—Significant Accounting Policies: The significant accounting policies followed in the preparation of these condensed consolidated financial statements are as follows: Use of Estimates: The preparation of financial statements in conformity with accounting principles generally accepted in the United States, or GAAP, requires management to make estimates and assumptions that affect reported amounts of assets and liabilities, and disclosure of contingent assets and liabilities at the date of the balance sheet, and reported amounts of expenses for the period presented. Accordingly, actual results could differ from those estimates. Significant estimates include accrued expenses for the cost of services provided by consultants who manage clinical trials and conduct research and clinical trials on behalf of the Company that are billed on a delayed basis. As the actual costs become known, the Company adjusts its estimated cost in that period. The value of stock-based compensation includes estimates based on future events, which are difficult to predict. It is at least reasonably possible that a change in the estimates used to record accrued expenses and to value the stock-based compensation will occur in the near term. Principles of Consolidation: The condensed consolidated financial statements include the accounts of the Company and its wholly owned subsidiary. All significant intercompany balances and transactions have been eliminated in consolidation. Cash and Cash Equivalents: The Company considers all highly liquid investments with original maturities of three months or less to be cash equivalents. Cash equivalents are carried at cost, which approximates fair value. Licensor Receivable: The Pfizer, Inc., or Licensor, receivable represents the remaining external “out of pocket” clinical trial costs in excess of an agreed upon “cap” for clinical trials that were ongoing at the time the licensing agreement with the Licensor was reached. In July 2014, the license agreement was amended to make the Company solely responsible for the expenses incurred or accrued in conducting the ongoing legacy clinical trials after December 31, 2013, and to fix the future royalty rate that must be paid to the Licensor upon commercialization in the low to mid-teens. The balance of licensor receivable at December 31, 2014, of approximately $1.8 million, was fully collected during the three months ended June 30, 2015. Investment Securities: The Company classifies all investment securities (short term and long term) as available-for-sale, as the sale of such securities may be required prior to maturity to implement management’s strategies. These securities are carried at fair value, with the unrealized gains and losses reported as a component of accumulated other comprehensive income (loss) in stockholders’ equity until realized. Realized gains and losses from the sale of available-for-sale securities, if any, are determined on a specific identification basis. A decline in the market value of any available-for-sale security below cost that is determined to be other than temporary results in a revaluation of its carrying amount to fair value. The impairment is charged to earnings and a new cost basis for the security is established. Premiums and discounts are amortized or accreted over the life of the related security as an adjustment to yield using the straight-line method. Interest income is recognized when earned. Assets Measured at Fair Value on a Recurring Basis: Accounting Standards Codification, or “ASC”, 820, Fair Value Measurement
Level 1:
Quoted prices in active markets for identical assets or liabilities.
Level 2:
Quoted prices for similar assets or liabilities in active markets; quoted prices for identical or similar instruments in markets that are not active; and model-derived valuations in which all significant inputs are observable in active markets.
Level 3:
Valuations derived from valuation techniques in which one or more significant inputs are unobservable. Following are the major categories of assets measured at fair value on a recurring basis as of June 30, 2015 and December 31, 2014, using quoted prices in active markets for identical assets (Level 1), significant other observable inputs (Level 2), and significant unobservable inputs (Level 3) (in thousands):
June 30, 2015
Level 1
Level 2
Level 3
Total
Cash equivalents
$
54,839
$
—
$
—
$
54,839
Agency bond
—
5,008
—
5,008
Commercial paper
—
3,149
—
3,149
Marketable securities - U.S. government
—
11,511
—
11,511
Marketable securities - corporate bonds
—
202,863
—
202,863
$
54,839
$
222,531
$
—
$
277,370
December 31, 2014
Level 1
Level 2
Level 3
Total
Cash equivalents
$
20,874
$
—
$
—
$
20,874
Marketable securities - U.S. government
—
11,496
—
11,496
Marketable securities - corporate bonds
—
91,292
—
91,292
$
20,874
$
102,788
$
—
$
123,662
The Company’s investments in agency bonds, commercial paper, corporate bonds and U.S. government securities are exposed to price fluctuations. The fair value measurements for agency bonds, commercial paper, corporate bonds and U.S. government securities are based upon the quoted prices of similar items in active markets multiplied by the number of securities owned, exclusive of any transaction costs and without any adjustments to reflect discounts that may be applied to selling a large block of securities at one time. Concentration of Risk: Financial instruments, which potentially subject the Company to concentrations of credit risk, principally consist of cash and cash equivalents. The Company’s cash and cash equivalents in excess of the Federal Deposit Insurance Corporation and the Securities Investor Protection Corporation insured limits at June 30, 2015, were approximately $62.2 million. The Company does not believe it is exposed to any significant credit risk due to the quality of the financial instruments in which the money is held. Pursuant to the Company’s internal investment policy, investments must be rated A-1/P-1 or better by Standard and Poor’s Corporation and Moody’s Investors Service at the time of purchase. Property and Equipment: Property and equipment are recorded at cost and depreciated over estimated useful lives ranging from three to five years using the straight-line method. Leasehold improvements are recorded at cost and amortized over the shorter of their useful lives or the term of the lease by use of the straight-line method. Maintenance and repair costs are charged to operations as incurred. The Company assesses the impairment of long-lived assets, primarily property and equipment, whenever events or changes in business circumstances indicate that carrying amounts of the assets may not be fully recoverable. When such events occur, management determines whether there has been impairment by comparing the asset’s carrying value with its fair value, as measured by the anticipated undiscounted net cash flows of the asset. Should impairment exist, the asset is written down to its estimated fair value. The Company has not recognized any impairment losses through June 30, 2015. Research and Development Expenses: Research and development expenses are charged to operations as incurred. The major components of research and development costs include clinical manufacturing costs, clinical trial expenses, consulting and other third-party costs, salaries and employee benefits, stock-based compensation expense, supplies and materials, and allocations of various overhead costs. Clinical trial expenses include, but are not limited to, investigator fees, site costs, comparator drug costs, and clinical research organization, or CRO, costs. In the normal course of business, the Company contracts with third parties to perform various clinical trial activities in the ongoing development of potential products. The financial terms of these agreements are subject to negotiation and variations from contract to contract and may result in uneven payment flows. Payments under the contracts depend on factors such as the achievement of certain events, the successful enrollment of patients and the completion of portions of the clinical trial or similar conditions. The Company’s accruals for clinical trials are based on estimates of the services received and efforts expended pursuant to contracts with numerous clinical trial sites, cooperative groups and CROs. The objective of the Company’s accrual policy is to match the recording of expenses in the condensed consolidated financial statements to the actual services received and efforts expended. As actual costs become known, the Company adjusts its accruals in that period. In instances where the Company enters into agreements with third parties for clinical trials and other consulting activities, upfront amounts are recorded to prepaid expenses and other in the accompanying condensed consolidated balance sheets and expensed as services are performed or as the underlying goods are delivered. If the Company does not expect the services to be rendered or goods to be delivered, any remaining capitalized amounts for non-refundable upfront payments are charged to expense immediately. Amounts due under such arrangements may be either fixed fee or fee for service, and may include upfront payments, monthly payments and payments upon the completion of milestones or receipt of deliverables. Costs related to the acquisition of technology rights and patents for which development work is still in process are charged to operations as incurred and considered a component of research and development costs. Stock-Based Compensation: Stock option awards: ASC 718, Compensation-Stock Compensation Performance shares: The performance Net Loss per Common Share: Basic net loss per common share is computed by dividing net loss applicable to common stockholders by the weighted average number of common shares outstanding during the periods presented as required by ASC 260, Earnings per Share Deferred Rent: The Company has entered into operating lease agreements for its corporate offices in Los Angeles and South San Francisco that contain provisions for future rent increases, leasehold improvement allowances and rent abatements. The Company records monthly rent expense equal to the total of the payments due over the lease term, divided by the number of months of the lease term. The difference between the rent expense recorded and the amount paid is credited or charged to deferred rent, which is reflected as a separate line item in the accompanying condensed consolidated balance sheets. Additionally, the Company recorded as deferred rent the cost of the leasehold improvements paid by the landlord, which is amortized on a straight-line basis over the term of the lease. Issuance of Common Stock Upon Exercise of Stock Option Grants: When a stock option grant or partial stock option grant is exercised, the Company notifies its transfer agent to release the required number of common stock shares from the reserve for the Company’s 2011 Incentive Award Plan. The Company records the transaction for the cash received and the issuance of common shares. Should there be a delay in the cash receipts due to the settlement period, the Company records a receivable from the exercise of an option as part of stockholders’ equity on the condensed consolidated balance sheet. Recently Issued Accounting Standards In August 2014, the Financial Accounting Standards Board, or the FASB, In May 2014, the FASB issued guidance for revenue recognition for contracts, superseding the previous revenue recognition requirements, along with most existing industry-specific guidance. The guidance requires an entity to review contracts in five steps: (1) identify the contract, (2) identify performance obligations, (3) determine the transaction price, (4) allocate the transaction price, and (5) recognize revenue. The new standard will result in enhanced disclosures regarding the nature, amount, timing and uncertainty of revenue arising from contracts with customers. The standard is effective for our reporting year beginning January 1, 2017 and early adoption is not permitted. The Company is currently evaluating the impact, if any, that this standard will have on its consolidated financial statements. On July 9, 2015, the FASB voted to defer the effective date of the above mentioned revenue recognition guidance by one year to December 15, 2017 for interim and annual reporting periods beginning after the date and permitted early adoption of the standard, but not before the original effective date of December 15, 2016. In June 2014, the FASB issued ASU No. 2014-10, Development Stage Entities The Company adopted this standard on December 31, 2014, and it did not have a material impact on its consolidated financial statements. </t>
  </si>
  <si>
    <t>Prepaid Expenses and Other</t>
  </si>
  <si>
    <t>Banking And Thrift [Abstract]</t>
  </si>
  <si>
    <t>Note 3—Prepaid Expenses and Other: Prepaid expenses and other consisted of the following (in thousands):
June 30, 2015
December 31, 2014
Current:
CRO services
$
1,646
$
2,451
Other clinical development
2,685
2,525
Insurance
522
1,007
Other
563
309
5,416
6,292
Long-term:
CRO services
7,282
6,352
Other clinical development
3,353
3,464
Insurance
97
130
Other
51
61
10,783
10,007
Totals
$
16,199
$
16,299</t>
  </si>
  <si>
    <t>Property and Equipment</t>
  </si>
  <si>
    <t>Property Plant And Equipment [Abstract]</t>
  </si>
  <si>
    <t>Note 4—Property and Equipment: Property and equipment consisted of the following (in thousands):
Property and Equipment:
June 30, 2015
December 31, 2014
Leasehold improvements
$
1,502
$
1,217
Computer equipment
1,456
1,272
Telephone equipment
152
145
Furniture and fixtures
1,163
848
4,273
3,482
Less: accumulated depreciation and amortization
(1,694
)
(1,325
)
Totals
$
2,579
$
2,157</t>
  </si>
  <si>
    <t>Accrued Expenses</t>
  </si>
  <si>
    <t>Payables And Accruals [Abstract]</t>
  </si>
  <si>
    <t xml:space="preserve">Note 5—Accrued Expenses: Accrued expenses consisted of the following (in thousands):
June 30, 2015
December
Accrued CRO services
$
9,697
$
7,764
Accrued other clinical development
2,197
2,541
Accrued legal fees
273
195
Accrued compensation
3,127
2,449
Payroll taxes withheld for options exercised
147
16,414
Other
214
81
Totals
$
15,655
$
29,444
Accrued CRO services represent the Company’s estimate of such costs and will be adjusted in the period the actual costs become known. Accrued compensation includes estimated bonus and earned but unused vacation for full-time employees. When actual performance bonuses are paid out to employees on the employee’s anniversary of hire, the bonus expense will be adjusted to reflect the actual expense for the year. Additionally, vacation is accrued at the rate the employee earns vacation and reduced as vacation is used by the employee. </t>
  </si>
  <si>
    <t>Stockholders' Equity</t>
  </si>
  <si>
    <t>Equity [Abstract]</t>
  </si>
  <si>
    <t>Note 6—Stockholders’ Equity: Common Stock: January 2015 Common Stock Offering. On January 21, 2015, the Company entered into an underwriting agreement with Merrill Lynch, Pierce, Fenner &amp; Smith Incorporated and J.P. Morgan Securities LLC, as representatives of several underwriters, providing for the offer and sale in a firm-commitment underwritten public offering of 1,000,000 shares of the Company’s common stock, par value $0.0001 per share, at a price of $190.00 per share, less the underwriting discount. The underwriters exercised the option granted to the underwriters to purchase an additional 150,000 shares of Company common stock from the Company at $190.00 per share, less the underwriting discount. The transaction was completed on January 27, 2015; the Company received net proceeds of approximately $205.1 million, which is comprised of gross proceeds of approximately $218.5 million, offset by the underwriting discount and offering expenses of $13.4 million payable by the Company. Stock-Based Compensation: The Company’s 2011 Incentive Award Plan, or the 2011 Plan, was adopted by the Board of Directors and stockholders of the Company on September 15, 2011. An amendment to the 2011 Plan was adopted by the Board of Directors on June 4, 2014 and the stockholders of the Company on June 10, 2014 which increased the number of shares reserved from 3,529,412 to 6,529,412. A second amendment to the 2011 Plan was adopted by the Board of Directors on April 20, 2015 and the stockholders of the Company on June 9, 2015, which increased the shares reserved from 6,529,412 to 10,529,412. Pursuant to the amended 2011 Plan (referred to hereafter as the 2011 Plan), the Company may grant incentive stock options and nonqualified stock options, as well as other forms of equity-based compensation such as performance shares. Incentive stock options may be granted only to employees, while consultants, employees, officers and directors are eligible for the grant of nonqualified options under the 2011 Plan. The maximum term of stock options granted under the 2011 Plan is 10 years. The exercise price of incentive stock options granted under the 2011 Plan must be at least equal to the fair value of such shares on the date of grant. The performance shares are valued at market value less par value and vest over three years, with the number of shares to be issued determined by the market price on the vesting date. The maximum number of shares issuable pursuant to a performance share award is established on the grant date. Employee stock-based compensation for the three and six months ended June 30, 2015 and 2014, were as follows (in thousands, except share and per share data):
Three Months Ended June 30,
Six Months Ended June 30,
2015
2014
2015
2014
Stock-based compensation:
Options -
Research and development, or R&amp;D
$
25,472
$
5,738
$
40,726
$
8,964
General and administrative, or G&amp;A
2,722
1,363
7,426
2,704
Performance shares: R&amp;D
—
66
145
662
Total stock-based compensation expense
$
28,194
$
7,167
$
48,297
$
12,330
Impact on basic and diluted net loss per share
$
0.88
$
0.24
$
1.52
$
0.41
Weighted average shares (basic and diluted)
32,158,108
30,117,819
31,874,346
29,843,966
Performance Shares: During January 2014, performance share awards were granted to certain employees that provide for a maximum of 28,411 common stock shares to be issued. These shares vest over three years on the first, second and third anniversary of December 15, 2013. On each vesting date, if the Company’s closing common stock price is equal to $102.46 per share, one-third of the 28,411 shares will be awarded. If the Company’s closing common stock price is either lesser or greater than $102.46 per share, the number of common stock shares to be issued will be adjusted to be less than one-third of the 28,411 shares. No shares will be awarded if the Company’s closing common stock price is less than $47.53 per share at the vesting dates. The performance shares are valued on the grant date and the fair value of the performance award is equal to the market price of the Company’s common stock on the grant date. The performance share expense is recognized based on the Company’s estimate of a range of probabilities that the Company’s closing common stock price will be lower or higher than $102.46 on the vesting dates. Based on the range of probabilities, the expense is calculated and recognized over the three-year vesting period. On December 15, 2014, the first vesting occurred and the calculations were performed. As a result, 4,965 shares of common stock were issued to the employees and 4,504 performance shares were cancelled.
Weighted
Average
Grant-Date
Performance shares
Shares
Fair Value
Nonvested shares at December 31, 2014
18,942
$
102.46
Granted
—
—
Vested/Issued
—
—
Cancelled
—
—
Nonvested shares at June 30, 2015
18,942
$
102.46
Stock Options: The fair value of options granted to employees was estimated using the Black-Scholes Option Pricing Method (see Note 2—Significant Accounting Policies) with the following weighted-average assumptions used during the six months ended June 30, 2015 and 2014:
2015
2014
Dividend yield
0.0
%
0.0
%
Expected volatility
63.1
%
81.3
%
Risk-free interest rate
1.6
%
1.8
%
Expected life in years
5.85
5.85
Activity with respect to options granted under the 2011 Plan is summarized as follows:
Shares
Weighted Average Exercise Price
Weighted Contractual Term (years)
Aggregate Intrinsic Value (in thousands)
Outstanding at December 31, 2014
3,978,126
$
89.55
8.7
$
431,635
Granted
785,411
$
200.95
9.5
—
Forfeited
(161,577
)
$
197.51
—
—
Exercised
(509,924
)
$
40.69
—
$
78,671
Expired
(2,041
)
$
126.52
Outstanding at June 30, 2015
4,089,995
$
112.75
8.5
$
176,726
Nonvested at June 30, 2015
2,614,856
$
160.58
9.2
$
48,086
Exercisable at June 30, 2015
1,475,139
$
28.23
7.4
$
128,640
At June 30, 2015, total estimated unrecognized employee compensation cost related to nonvested stock options and performance shares granted prior to that date were approximately $208.3 million and $0.7 million, respectively. These unrecognized expenses are expected to be recognized over a weighted-average period of 2.3 years for stock options and 1.1 years for performance shares. The weighted-average grant date fair value of options granted during the six months ended June 30, 2015 and 2014, were $115.49 per share and $65.85 per share, respectively.
Weighted
Average
Grant-Date
Stock options
Shares
Fair Value
Nonvested shares at December 31, 2014
2,591,565
$
81.33
Granted
785,411
115.49
Vested/Issued
(600,543
)
44.21
Forfeited
(161,577
)
115.44
Nonvested shares at June 30, 2015
2,614,856
97.49</t>
  </si>
  <si>
    <t>401(k) Savings Plan</t>
  </si>
  <si>
    <t>Postemployment Benefits [Abstract]</t>
  </si>
  <si>
    <t>Note 7—401(k) Savings Plan: During 2012, the Company adopted a 401(k) savings plan for the benefit of its employees. The Company is required to make matching contributions to the 401(k) plan equal to 100% of the first 3% of wages deferred by each participating employee and 50% on the next 2% of wages deferred by each participating employee. The Company incurred expenses for employer matching contributions of approximately $0.3 million and $0.2 million for the six months ended June 30, 2015 and 2014, respectively.</t>
  </si>
  <si>
    <t>Subsequent Events</t>
  </si>
  <si>
    <t>Subsequent Events [Abstract]</t>
  </si>
  <si>
    <t>Note 8—Subsequent Events: In July 2015, the Company agreed to an amendment to its lease with CA-10880 Wilshire Limited Partnership to expand the rented square feet in its Los Angeles office by approximately 26,000 square feet. The amendment will be countersigned by CA-10880 Wilshire Limited Partnership during August 2015. The lease will commence on or about April 1, 2016, and increases the monthly rent in the Los Angeles location by approximately $111,000 per month with annual increases of approximately 3% per year for the 10-year lease term. In addition, in July 2015, the Company agreed to an amendment to its office lease with PR 701 Gateway, LLC (as successor in interest to DWF III Gateway, LLC) to expand the rented square feet in its South San Francisco location by approximately 13,000 square feet. The amendment will be countersigned by PR 701 Gateway, LLC during August 2015. The lease will commence on or about April 1, 2016, and increases the monthly rent in the South San Francisco location by approximately $45,000 with annual increases of approximately 3% per year for the 10-year lease term.</t>
  </si>
  <si>
    <t>Significant Accounting Policies (Policies)</t>
  </si>
  <si>
    <t>Use of Estimates</t>
  </si>
  <si>
    <t xml:space="preserve">Use of Estimates: The preparation of financial statements in conformity with accounting principles generally accepted in the United States, or GAAP, requires management to make estimates and assumptions that affect reported amounts of assets and liabilities, and disclosure of contingent assets and liabilities at the date of the balance sheet, and reported amounts of expenses for the period presented. Accordingly, actual results could differ from those estimates. Significant estimates include accrued expenses for the cost of services provided by consultants who manage clinical trials and conduct research and clinical trials on behalf of the Company that are billed on a delayed basis. As the actual costs become known, the Company adjusts its estimated cost in that period. The value of stock-based compensation includes estimates based on future events, which are difficult to predict. It is at least reasonably possible that a change in the estimates used to record accrued expenses and to value the stock-based compensation will occur in the near term. </t>
  </si>
  <si>
    <t>Principles of Consolidation</t>
  </si>
  <si>
    <t xml:space="preserve">Principles of Consolidation: The condensed consolidated financial statements include the accounts of the Company and its wholly owned subsidiary. All significant intercompany balances and transactions have been eliminated in consolidation. </t>
  </si>
  <si>
    <t>Cash and Cash Equivalents</t>
  </si>
  <si>
    <t xml:space="preserve">Cash and Cash Equivalents: The Company considers all highly liquid investments with original maturities of three months or less to be cash equivalents. Cash equivalents are carried at cost, which approximates fair value. </t>
  </si>
  <si>
    <t>Licensor Receivable</t>
  </si>
  <si>
    <t>Licensor Receivable: The Pfizer, Inc., or Licensor, receivable represents the remaining external “out of pocket” clinical trial costs in excess of an agreed upon “cap” for clinical trials that were ongoing at the time the licensing agreement with the Licensor was reached. In July 2014, the license agreement was amended to make the Company solely responsible for the expenses incurred or accrued in conducting the ongoing legacy clinical trials after December 31, 2013, and to fix the future royalty rate that must be paid to the Licensor upon commercialization in the low to mid-teens. The balance of licensor receivable at December 31, 2014, of approximately $1.8 million, was fully collected during the three months ended June 30, 2015.</t>
  </si>
  <si>
    <t>Investment Securities</t>
  </si>
  <si>
    <t xml:space="preserve">Investment Securities: The Company classifies all investment securities (short term and long term) as available-for-sale, as the sale of such securities may be required prior to maturity to implement management’s strategies. These securities are carried at fair value, with the unrealized gains and losses reported as a component of accumulated other comprehensive income (loss) in stockholders’ equity until realized. Realized gains and losses from the sale of available-for-sale securities, if any, are determined on a specific identification basis. A decline in the market value of any available-for-sale security below cost that is determined to be other than temporary results in a revaluation of its carrying amount to fair value. The impairment is charged to earnings and a new cost basis for the security is established. Premiums and discounts are amortized or accreted over the life of the related security as an adjustment to yield using the straight-line method. Interest income is recognized when earned. </t>
  </si>
  <si>
    <t>Assets Measured at Fair Value on a Recurring Basis</t>
  </si>
  <si>
    <t xml:space="preserve">Assets Measured at Fair Value on a Recurring Basis: Accounting Standards Codification, or “ASC”, 820, Fair Value Measurement
Level 1:
Quoted prices in active markets for identical assets or liabilities.
Level 2:
Quoted prices for similar assets or liabilities in active markets; quoted prices for identical or similar instruments in markets that are not active; and model-derived valuations in which all significant inputs are observable in active markets.
Level 3:
Valuations derived from valuation techniques in which one or more significant inputs are unobservable. Following are the major categories of assets measured at fair value on a recurring basis as of June 30, 2015 and December 31, 2014, using quoted prices in active markets for identical assets (Level 1), significant other observable inputs (Level 2), and significant unobservable inputs (Level 3) (in thousands):
June 30, 2015
Level 1
Level 2
Level 3
Total
Cash equivalents
$
54,839
$
—
$
—
$
54,839
Agency bond
—
5,008
—
5,008
Commercial paper
—
3,149
—
3,149
Marketable securities - U.S. government
—
11,511
—
11,511
Marketable securities - corporate bonds
—
202,863
—
202,863
$
54,839
$
222,531
$
—
$
277,370
December 31, 2014
Level 1
Level 2
Level 3
Total
Cash equivalents
$
20,874
$
—
$
—
$
20,874
Marketable securities - U.S. government
—
11,496
—
11,496
Marketable securities - corporate bonds
—
91,292
—
91,292
$
20,874
$
102,788
$
—
$
123,662
The Company’s investments in agency bonds, commercial paper, corporate bonds and U.S. government securities are exposed to price fluctuations. The fair value measurements for agency bonds, commercial paper, corporate bonds and U.S. government securities are based upon the quoted prices of similar items in active markets multiplied by the number of securities owned, exclusive of any transaction costs and without any adjustments to reflect discounts that may be applied to selling a large block of securities at one time. </t>
  </si>
  <si>
    <t>Concentration of Risk</t>
  </si>
  <si>
    <t xml:space="preserve">Concentration of Risk: Financial instruments, which potentially subject the Company to concentrations of credit risk, principally consist of cash and cash equivalents. The Company’s cash and cash equivalents in excess of the Federal Deposit Insurance Corporation and the Securities Investor Protection Corporation insured limits at June 30, 2015, were approximately $62.2 million. The Company does not believe it is exposed to any significant credit risk due to the quality of the financial instruments in which the money is held. Pursuant to the Company’s internal investment policy, investments must be rated A-1/P-1 or better by Standard and Poor’s Corporation and Moody’s Investors Service at the time of purchase. </t>
  </si>
  <si>
    <t xml:space="preserve">Property and Equipment: Property and equipment are recorded at cost and depreciated over estimated useful lives ranging from three to five years using the straight-line method. Leasehold improvements are recorded at cost and amortized over the shorter of their useful lives or the term of the lease by use of the straight-line method. Maintenance and repair costs are charged to operations as incurred. The Company assesses the impairment of long-lived assets, primarily property and equipment, whenever events or changes in business circumstances indicate that carrying amounts of the assets may not be fully recoverable. When such events occur, management determines whether there has been impairment by comparing the asset’s carrying value with its fair value, as measured by the anticipated undiscounted net cash flows of the asset. Should impairment exist, the asset is written down to its estimated fair value. The Company has not recognized any impairment losses through June 30, 2015. </t>
  </si>
  <si>
    <t>Research and Development Expenses</t>
  </si>
  <si>
    <t xml:space="preserve">Research and Development Expenses: Research and development expenses are charged to operations as incurred. The major components of research and development costs include clinical manufacturing costs, clinical trial expenses, consulting and other third-party costs, salaries and employee benefits, stock-based compensation expense, supplies and materials, and allocations of various overhead costs. Clinical trial expenses include, but are not limited to, investigator fees, site costs, comparator drug costs, and clinical research organization, or CRO, costs. In the normal course of business, the Company contracts with third parties to perform various clinical trial activities in the ongoing development of potential products. The financial terms of these agreements are subject to negotiation and variations from contract to contract and may result in uneven payment flows. Payments under the contracts depend on factors such as the achievement of certain events, the successful enrollment of patients and the completion of portions of the clinical trial or similar conditions. The Company’s accruals for clinical trials are based on estimates of the services received and efforts expended pursuant to contracts with numerous clinical trial sites, cooperative groups and CROs. The objective of the Company’s accrual policy is to match the recording of expenses in the condensed consolidated financial statements to the actual services received and efforts expended. As actual costs become known, the Company adjusts its accruals in that period. In instances where the Company enters into agreements with third parties for clinical trials and other consulting activities, upfront amounts are recorded to prepaid expenses and other in the accompanying condensed consolidated balance sheets and expensed as services are performed or as the underlying goods are delivered. If the Company does not expect the services to be rendered or goods to be delivered, any remaining capitalized amounts for non-refundable upfront payments are charged to expense immediately. Amounts due under such arrangements may be either fixed fee or fee for service, and may include upfront payments, monthly payments and payments upon the completion of milestones or receipt of deliverables. Costs related to the acquisition of technology rights and patents for which development work is still in process are charged to operations as incurred and considered a component of research and development costs. </t>
  </si>
  <si>
    <t>Stock-Based Compensation</t>
  </si>
  <si>
    <t>Stock-Based Compensation: Stock option awards: ASC 718, Compensation-Stock Compensation Performance shares: The performance</t>
  </si>
  <si>
    <t>Net Loss per Common Share</t>
  </si>
  <si>
    <t>Net Loss per Common Share: Basic net loss per common share is computed by dividing net loss applicable to common stockholders by the weighted average number of common shares outstanding during the periods presented as required by ASC 260, Earnings per Share</t>
  </si>
  <si>
    <t>Deferred Rent</t>
  </si>
  <si>
    <t xml:space="preserve">Deferred Rent: The Company has entered into operating lease agreements for its corporate offices in Los Angeles and South San Francisco that contain provisions for future rent increases, leasehold improvement allowances and rent abatements. The Company records monthly rent expense equal to the total of the payments due over the lease term, divided by the number of months of the lease term. The difference between the rent expense recorded and the amount paid is credited or charged to deferred rent, which is reflected as a separate line item in the accompanying condensed consolidated balance sheets. Additionally, the Company recorded as deferred rent the cost of the leasehold improvements paid by the landlord, which is amortized on a straight-line basis over the term of the lease. </t>
  </si>
  <si>
    <t>Issuance of Common Stock Upon Exercise of Stock Option Grants</t>
  </si>
  <si>
    <t>Issuance of Common Stock Upon Exercise of Stock Option Grants: When a stock option grant or partial stock option grant is exercised, the Company notifies its transfer agent to release the required number of common stock shares from the reserve for the Company’s 2011 Incentive Award Plan. The Company records the transaction for the cash received and the issuance of common shares. Should there be a delay in the cash receipts due to the settlement period, the Company records a receivable from the exercise of an option as part of stockholders’ equity on the condensed consolidated balance sheet.</t>
  </si>
  <si>
    <t>Recently Issued Accounting Standards</t>
  </si>
  <si>
    <t xml:space="preserve">Recently Issued Accounting Standards In August 2014, the Financial Accounting Standards Board, or the FASB, In May 2014, the FASB issued guidance for revenue recognition for contracts, superseding the previous revenue recognition requirements, along with most existing industry-specific guidance. The guidance requires an entity to review contracts in five steps: (1) identify the contract, (2) identify performance obligations, (3) determine the transaction price, (4) allocate the transaction price, and (5) recognize revenue. The new standard will result in enhanced disclosures regarding the nature, amount, timing and uncertainty of revenue arising from contracts with customers. The standard is effective for our reporting year beginning January 1, 2017 and early adoption is not permitted. The Company is currently evaluating the impact, if any, that this standard will have on its consolidated financial statements. On July 9, 2015, the FASB voted to defer the effective date of the above mentioned revenue recognition guidance by one year to December 15, 2017 for interim and annual reporting periods beginning after the date and permitted early adoption of the standard, but not before the original effective date of December 15, 2016. In June 2014, the FASB issued ASU No. 2014-10, Development Stage Entities The Company adopted this standard on December 31, 2014, and it did not have a material impact on its consolidated financial statements. </t>
  </si>
  <si>
    <t>Significant Accounting Policies (Tables)</t>
  </si>
  <si>
    <t>Assets Measured at Fair Value on Recurring Basis</t>
  </si>
  <si>
    <t>Following are the major categories of assets measured at fair value on a recurring basis as of June 30, 2015 and December 31, 2014, using quoted prices in active markets for identical assets (Level 1), significant other observable inputs (Level 2), and significant unobservable inputs (Level 3) (in thousands):
June 30, 2015
Level 1
Level 2
Level 3
Total
Cash equivalents
$
54,839
$
—
$
—
$
54,839
Agency bond
—
5,008
—
5,008
Commercial paper
—
3,149
—
3,149
Marketable securities - U.S. government
—
11,511
—
11,511
Marketable securities - corporate bonds
—
202,863
—
202,863
$
54,839
$
222,531
$
—
$
277,370
December 31, 2014
Level 1
Level 2
Level 3
Total
Cash equivalents
$
20,874
$
—
$
—
$
20,874
Marketable securities - U.S. government
—
11,496
—
11,496
Marketable securities - corporate bonds
—
91,292
—
91,292
$
20,874
$
102,788
$
—
$
123,662</t>
  </si>
  <si>
    <t>Prepaid Expenses and Other (Tables)</t>
  </si>
  <si>
    <t>Components of Prepaid Expenses and Other</t>
  </si>
  <si>
    <t>Prepaid expenses and other consisted of the following (in thousands):
June 30, 2015
December 31, 2014
Current:
CRO services
$
1,646
$
2,451
Other clinical development
2,685
2,525
Insurance
522
1,007
Other
563
309
5,416
6,292
Long-term:
CRO services
7,282
6,352
Other clinical development
3,353
3,464
Insurance
97
130
Other
51
61
10,783
10,007
Totals
$
16,199
$
16,299</t>
  </si>
  <si>
    <t>Property and Equipment (Tables)</t>
  </si>
  <si>
    <t>Property and equipment consisted of the following (in thousands):
Property and Equipment:
June 30, 2015
December 31, 2014
Leasehold improvements
$
1,502
$
1,217
Computer equipment
1,456
1,272
Telephone equipment
152
145
Furniture and fixtures
1,163
848
4,273
3,482
Less: accumulated depreciation and amortization
(1,694
)
(1,325
)
Totals
$
2,579
$
2,157</t>
  </si>
  <si>
    <t>Accrued Expenses (Tables)</t>
  </si>
  <si>
    <t>Accrued expenses consisted of the following (in thousands):
June 30, 2015
December
Accrued CRO services
$
9,697
$
7,764
Accrued other clinical development
2,197
2,541
Accrued legal fees
273
195
Accrued compensation
3,127
2,449
Payroll taxes withheld for options exercised
147
16,414
Other
214
81
Totals
$
15,655
$
29,444</t>
  </si>
  <si>
    <t>Stockholders' Equity (Tables)</t>
  </si>
  <si>
    <t>Recognized Expense of Share Based Compensation</t>
  </si>
  <si>
    <t>Employee stock-based compensation for the three and six months ended June 30, 2015 and 2014, were as follows (in thousands, except share and per share data):
Three Months Ended June 30,
Six Months Ended June 30,
2015
2014
2015
2014
Stock-based compensation:
Options -
Research and development, or R&amp;D
$
25,472
$
5,738
$
40,726
$
8,964
General and administrative, or G&amp;A
2,722
1,363
7,426
2,704
Performance shares: R&amp;D
—
66
145
662
Total stock-based compensation expense
$
28,194
$
7,167
$
48,297
$
12,330
Impact on basic and diluted net loss per share
$
0.88
$
0.24
$
1.52
$
0.41
Weighted average shares (basic and diluted)
32,158,108
30,117,819
31,874,346
29,843,966</t>
  </si>
  <si>
    <t>Stock Options</t>
  </si>
  <si>
    <t>Weighted
Average
Grant-Date
Performance shares
Shares
Fair Value
Nonvested shares at December 31, 2014
18,942
$
102.46
Granted
—
—
Vested/Issued
—
—
Cancelled
—
—
Nonvested shares at June 30, 2015
18,942
$
102.46
Weighted
Average
Grant-Date
Stock options
Shares
Fair Value
Nonvested shares at December 31, 2014
2,591,565
$
81.33
Granted
785,411
115.49
Vested/Issued
(600,543
)
44.21
Forfeited
(161,577
)
115.44
Nonvested shares at June 30, 2015
2,614,856
97.49</t>
  </si>
  <si>
    <t>Fair Value Options Weighted-Average Assumptions</t>
  </si>
  <si>
    <t>The fair value of options granted to employees was estimated using the Black-Scholes Option Pricing Method (see Note 2—Significant Accounting Policies) with the following weighted-average assumptions used during the six months ended June 30, 2015 and 2014:
2015
2014
Dividend yield
0.0
%
0.0
%
Expected volatility
63.1
%
81.3
%
Risk-free interest rate
1.6
%
1.8
%
Expected life in years
5.85
5.85</t>
  </si>
  <si>
    <t>Activity with Respect to Options Granted</t>
  </si>
  <si>
    <t>Activity with respect to options granted under the 2011 Plan is summarized as follows:
Shares
Weighted Average Exercise Price
Weighted Contractual Term (years)
Aggregate Intrinsic Value (in thousands)
Outstanding at December 31, 2014
3,978,126
$
89.55
8.7
$
431,635
Granted
785,411
$
200.95
9.5
—
Forfeited
(161,577
)
$
197.51
—
—
Exercised
(509,924
)
$
40.69
—
$
78,671
Expired
(2,041
)
$
126.52
Outstanding at June 30, 2015
4,089,995
$
112.75
8.5
$
176,726
Nonvested at June 30, 2015
2,614,856
$
160.58
9.2
$
48,086
Exercisable at June 30, 2015
1,475,139
$
28.23
7.4
$
128,640</t>
  </si>
  <si>
    <t>Business and Basis of Presentation - Additional Information (Detail) - USD ($) $ in Thousands</t>
  </si>
  <si>
    <t>Jan. 27, 2015</t>
  </si>
  <si>
    <t>Organization Consolidation And Presentation Of Financial Statements Disclosure [Line Items]</t>
  </si>
  <si>
    <t>Underwritten Public Offering</t>
  </si>
  <si>
    <t>Significant Accounting Policies - Additional Information (Detail) - USD ($) $ in Millions</t>
  </si>
  <si>
    <t>Significant Accounting Policies [Line Items]</t>
  </si>
  <si>
    <t>Licensor receivable collected</t>
  </si>
  <si>
    <t>Cash and cash equivalents in excess of insured limits</t>
  </si>
  <si>
    <t>Performance share expense recognition period</t>
  </si>
  <si>
    <t>3 years</t>
  </si>
  <si>
    <t>Employee Stock Option</t>
  </si>
  <si>
    <t>Anti-dilutive securities excluded from the calculation of diluted earnings per share</t>
  </si>
  <si>
    <t>Performance Awards</t>
  </si>
  <si>
    <t>Warrants</t>
  </si>
  <si>
    <t>Minimum</t>
  </si>
  <si>
    <t>Property and equipment, useful lives</t>
  </si>
  <si>
    <t>Maximum</t>
  </si>
  <si>
    <t>5 years</t>
  </si>
  <si>
    <t>Assets Measured at Fair Value on Recurring Basis (Detail) - Fair Value, Measurements, Recurring - USD ($) $ in Thousands</t>
  </si>
  <si>
    <t>Fair Value Assets And Liabilities Measured On Recurring And Nonrecurring Basis [Line Items]</t>
  </si>
  <si>
    <t>Cash equivalents</t>
  </si>
  <si>
    <t>U.S. government</t>
  </si>
  <si>
    <t>Commercial paper</t>
  </si>
  <si>
    <t>Corporate bonds</t>
  </si>
  <si>
    <t>Agency bond</t>
  </si>
  <si>
    <t>Level 2 | U.S. government</t>
  </si>
  <si>
    <t>Level 2 | Commercial paper</t>
  </si>
  <si>
    <t>Level 2 | Corporate bonds</t>
  </si>
  <si>
    <t>Level 2 | Agency bond</t>
  </si>
  <si>
    <t>Components of Prepaid Expenses and Other (Detail) - USD ($) $ in Thousands</t>
  </si>
  <si>
    <t>Prepaid Expenses [Line Items]</t>
  </si>
  <si>
    <t>CRO services</t>
  </si>
  <si>
    <t>Other clinical development</t>
  </si>
  <si>
    <t>Insurance</t>
  </si>
  <si>
    <t>Other</t>
  </si>
  <si>
    <t>Property and Equipment (Detail) - USD ($) $ in Thousands</t>
  </si>
  <si>
    <t>Property Plant And Equipment [Line Items]</t>
  </si>
  <si>
    <t>Property, Plant and Equipment, Gross</t>
  </si>
  <si>
    <t>Less: accumulated depreciation and amortization</t>
  </si>
  <si>
    <t>Leasehold Improvements</t>
  </si>
  <si>
    <t>Computer Equipment</t>
  </si>
  <si>
    <t>Telephone Equipment</t>
  </si>
  <si>
    <t>Furniture and Fixtures</t>
  </si>
  <si>
    <t>Accrued Expenses (Detail) - USD ($) $ in Thousands</t>
  </si>
  <si>
    <t>Accrued CRO services</t>
  </si>
  <si>
    <t>Accrued other clinical development</t>
  </si>
  <si>
    <t>Accrued legal fees</t>
  </si>
  <si>
    <t>Accrued compensation</t>
  </si>
  <si>
    <t>Payroll taxes withheld for options exercised</t>
  </si>
  <si>
    <t>Stockholders Equity - Additional Information (Detail) - USD ($) $ / shares in Units, $ in Thousands</t>
  </si>
  <si>
    <t>Jan. 21, 2015</t>
  </si>
  <si>
    <t>Dec. 15, 2014</t>
  </si>
  <si>
    <t>Jan. 31, 2014</t>
  </si>
  <si>
    <t>Jun. 09, 2015</t>
  </si>
  <si>
    <t>Jun. 10, 2014</t>
  </si>
  <si>
    <t>Stockholders Equity Note [Line Items]</t>
  </si>
  <si>
    <t>Weighted-average grant date fair value of options granted</t>
  </si>
  <si>
    <t>Shares issued to the employees</t>
  </si>
  <si>
    <t>Shares cancelled</t>
  </si>
  <si>
    <t>Estimated unrecognized employee compensation cost related to non-vested stock options granted</t>
  </si>
  <si>
    <t>Estimated unrecognized employee compensation cost related to non-vested stock options granted, Weighted-average period of recognition</t>
  </si>
  <si>
    <t>1 year 1 month 6 days</t>
  </si>
  <si>
    <t>Performance Awards | Employees</t>
  </si>
  <si>
    <t>Common stock price</t>
  </si>
  <si>
    <t>Non Vested Stock Options</t>
  </si>
  <si>
    <t>2 years 3 months 18 days</t>
  </si>
  <si>
    <t>2011 Incentive Award Plan</t>
  </si>
  <si>
    <t>Common stock shares authorized reserved for issuance</t>
  </si>
  <si>
    <t>Amended 2011 Incentive Award Plan</t>
  </si>
  <si>
    <t>Second Amendment 2011 Incentive Award Plan</t>
  </si>
  <si>
    <t>Maximum | Performance Awards</t>
  </si>
  <si>
    <t>Number of shares granted to employees</t>
  </si>
  <si>
    <t>Maximum | Performance Awards | Employees</t>
  </si>
  <si>
    <t>Maximum | 2011 Incentive Award Plan</t>
  </si>
  <si>
    <t>Stock options granted, term</t>
  </si>
  <si>
    <t>10 years</t>
  </si>
  <si>
    <t>Minimum | Performance Awards | Employees</t>
  </si>
  <si>
    <t>Gross proceeds from issuance of common stock</t>
  </si>
  <si>
    <t>Public offering, underwriting discount and estimated offering expenses</t>
  </si>
  <si>
    <t>Underwritten Public Offering | Overallotment Option Exercise by Underwriters</t>
  </si>
  <si>
    <t>Stock-Based Compensation Expense (Detail) - USD ($) $ / shares in Units, $ in Thousands</t>
  </si>
  <si>
    <t>Share Based Compensation Arrangement By Share Based Payment Award [Line Items]</t>
  </si>
  <si>
    <t>Stock-based compensation expense</t>
  </si>
  <si>
    <t>Impact on basic and diluted net loss per share</t>
  </si>
  <si>
    <t>Weighted average shares (basic and diluted)</t>
  </si>
  <si>
    <t>Employee Stock Option | Research and development</t>
  </si>
  <si>
    <t>Employee Stock Option | General and administrative</t>
  </si>
  <si>
    <t>Performance Shares (Detail) - 6 months ended Jun. 30, 2015 - $ / shares</t>
  </si>
  <si>
    <t>Performance shares</t>
  </si>
  <si>
    <t>Beginning balance, shares</t>
  </si>
  <si>
    <t>Ending balance, shares</t>
  </si>
  <si>
    <t>Weighted Average Grant-Date Fair Value</t>
  </si>
  <si>
    <t>Beginning balance, Weighted Average Grant-Date Fair Value</t>
  </si>
  <si>
    <t>Ending balance, Weighted Average Grant-Date Fair Value</t>
  </si>
  <si>
    <t>Fair Value Options Weighted-Average Assumptions (Detail) - Employee Stock Option</t>
  </si>
  <si>
    <t>Dividend yield</t>
  </si>
  <si>
    <t>0.00%</t>
  </si>
  <si>
    <t>Expected volatility</t>
  </si>
  <si>
    <t>63.10%</t>
  </si>
  <si>
    <t>81.30%</t>
  </si>
  <si>
    <t>Risk-free interest rate</t>
  </si>
  <si>
    <t>1.60%</t>
  </si>
  <si>
    <t>1.80%</t>
  </si>
  <si>
    <t>Expected life in years</t>
  </si>
  <si>
    <t>5 years 10 months 6 days</t>
  </si>
  <si>
    <t>Activity with Respect to Options Granted (Detail) - USD ($) $ / shares in Units, $ in Thousands</t>
  </si>
  <si>
    <t>12 Months Ended</t>
  </si>
  <si>
    <t>Shares</t>
  </si>
  <si>
    <t>Granted, shares</t>
  </si>
  <si>
    <t>Forfeited, shares</t>
  </si>
  <si>
    <t>Exercised, shares</t>
  </si>
  <si>
    <t>Expired, shares</t>
  </si>
  <si>
    <t>Nonvested, shares</t>
  </si>
  <si>
    <t>Exercisable, shares</t>
  </si>
  <si>
    <t>Weighted Average Exercise Price</t>
  </si>
  <si>
    <t>Beginning Balance, Weighted Average Exercise Price</t>
  </si>
  <si>
    <t>Granted, Weighted Average Exercise Price</t>
  </si>
  <si>
    <t>Forfeited, Weighted Average Exercise Price</t>
  </si>
  <si>
    <t>Exercised, Weighted Average Exercise Price</t>
  </si>
  <si>
    <t>Expired, Weighted Average Exercise Price</t>
  </si>
  <si>
    <t>Ending Balance, Weighted Average Exercise Price</t>
  </si>
  <si>
    <t>Nonvested, Weighted Average Exercise Price</t>
  </si>
  <si>
    <t>Exercisable, Weighted Average Exercise Price</t>
  </si>
  <si>
    <t>Weighted Average Remaining Contractual Term (years)</t>
  </si>
  <si>
    <t>8 years 6 months</t>
  </si>
  <si>
    <t>8 years 8 months 12 days</t>
  </si>
  <si>
    <t>Granted, Weighted Average Remaining Contractual Term (years)</t>
  </si>
  <si>
    <t>9 years 6 months</t>
  </si>
  <si>
    <t>Nonvested, Weighted Average Remaining Contractual Term (years)</t>
  </si>
  <si>
    <t>9 years 2 months 12 days</t>
  </si>
  <si>
    <t>Exercisable, Weighted Average Remaining Contractual Term (years)</t>
  </si>
  <si>
    <t>7 years 4 months 24 days</t>
  </si>
  <si>
    <t>Aggregate Intrinsic Value</t>
  </si>
  <si>
    <t>Beginning balance, Aggregate Intrinsic Value</t>
  </si>
  <si>
    <t>Exercised</t>
  </si>
  <si>
    <t>Ending balance, Aggregate Intrinsic Value</t>
  </si>
  <si>
    <t>Nonvested, Aggregate Intrinsic Value</t>
  </si>
  <si>
    <t>Exercisable, Aggregate Intrinsic Value</t>
  </si>
  <si>
    <t>Stock Options (Detail) - $ / shares</t>
  </si>
  <si>
    <t>Vested/Issued</t>
  </si>
  <si>
    <t>Forfeited</t>
  </si>
  <si>
    <t>401(K) Savings Plan - Additional Information (Detail) - USD ($) $ in Millions</t>
  </si>
  <si>
    <t>Defined Benefit Plan Disclosure [Line Items]</t>
  </si>
  <si>
    <t>Employer matching contribution expenses</t>
  </si>
  <si>
    <t>First 3% of each Participant's Contributions</t>
  </si>
  <si>
    <t>Company's matching contributions to the 401(k)plan</t>
  </si>
  <si>
    <t>100.00%</t>
  </si>
  <si>
    <t>Second 2% of each Participant's Contributions</t>
  </si>
  <si>
    <t>50.00%</t>
  </si>
  <si>
    <t>Subsequent Events - Additional Information (Detail) - Additional Office Space Lease</t>
  </si>
  <si>
    <t>1 Months Ended</t>
  </si>
  <si>
    <t>Jul. 31, 2015USD ($)ft²</t>
  </si>
  <si>
    <t>Los Angeles</t>
  </si>
  <si>
    <t>Subsequent Event [Line Items]</t>
  </si>
  <si>
    <t>Lease commencement date</t>
  </si>
  <si>
    <t>Apr. 1,
		2016</t>
  </si>
  <si>
    <t>Office lease, lease term</t>
  </si>
  <si>
    <t>South San Francisco</t>
  </si>
  <si>
    <t>Subsequent Event | Los Angeles</t>
  </si>
  <si>
    <t>Additional square feet leased</t>
  </si>
  <si>
    <t>Additional lease rent per month | $</t>
  </si>
  <si>
    <t>Percentage of increase in annual rent</t>
  </si>
  <si>
    <t>3.00%</t>
  </si>
  <si>
    <t>Subsequent Event | South San Francisco</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_);_(&quot;$ &quot;(#,##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5"/>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s" s="4" r="B10">
        <v>17</v>
      </c>
    </row>
    <row spans="1:3" r="11">
      <c t="s" s="4" r="A11">
        <v>18</v>
      </c>
      <c t="n" s="5" r="B11">
        <v>1401667</v>
      </c>
    </row>
    <row spans="1:3" r="12">
      <c t="s" s="4" r="A12">
        <v>19</v>
      </c>
      <c t="s" s="4" r="B12">
        <v>20</v>
      </c>
    </row>
    <row spans="1:3" r="13">
      <c t="s" s="4" r="A13">
        <v>21</v>
      </c>
      <c t="s" s="4" r="B13">
        <v>22</v>
      </c>
    </row>
    <row spans="1:3" r="14">
      <c t="s" s="4" r="A14">
        <v>23</v>
      </c>
      <c t="n" s="5" r="C14">
        <v>323106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22</v>
      </c>
      <c t="s" s="2" r="B1">
        <v>1</v>
      </c>
    </row>
    <row spans="1:2" r="2">
      <c t="s" s="2" r="B2">
        <v>2</v>
      </c>
    </row>
    <row spans="1:2" r="3">
      <c t="s" s="3" r="A3">
        <v>123</v>
      </c>
    </row>
    <row spans="1:2" r="4">
      <c t="s" s="4" r="A4">
        <v>122</v>
      </c>
      <c t="s" s="4" r="B4">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25</v>
      </c>
      <c t="s" s="2" r="B1">
        <v>1</v>
      </c>
    </row>
    <row spans="1:2" r="2">
      <c t="s" s="2" r="B2">
        <v>2</v>
      </c>
    </row>
    <row spans="1:2" r="3">
      <c t="s" s="3" r="A3">
        <v>126</v>
      </c>
    </row>
    <row spans="1:2" r="4">
      <c t="s" s="4" r="A4">
        <v>125</v>
      </c>
      <c t="s" s="4" r="B4">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28</v>
      </c>
      <c t="s" s="2" r="B1">
        <v>1</v>
      </c>
    </row>
    <row spans="1:2" r="2">
      <c t="s" s="2" r="B2">
        <v>2</v>
      </c>
    </row>
    <row spans="1:2" r="3">
      <c t="s" s="3" r="A3">
        <v>129</v>
      </c>
    </row>
    <row spans="1:2" r="4">
      <c t="s" s="4" r="A4">
        <v>128</v>
      </c>
      <c t="s" s="4" r="B4">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31</v>
      </c>
      <c t="s" s="2" r="B1">
        <v>1</v>
      </c>
    </row>
    <row spans="1:2" r="2">
      <c t="s" s="2" r="B2">
        <v>2</v>
      </c>
    </row>
    <row spans="1:2" r="3">
      <c t="s" s="3" r="A3">
        <v>132</v>
      </c>
    </row>
    <row spans="1:2" r="4">
      <c t="s" s="4" r="A4">
        <v>131</v>
      </c>
      <c t="s" s="4" r="B4">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34</v>
      </c>
      <c t="s" s="2" r="B1">
        <v>1</v>
      </c>
    </row>
    <row spans="1:2" r="2">
      <c t="s" s="2" r="B2">
        <v>2</v>
      </c>
    </row>
    <row spans="1:2" r="3">
      <c t="s" s="3" r="A3">
        <v>135</v>
      </c>
    </row>
    <row spans="1:2" r="4">
      <c t="s" s="4" r="A4">
        <v>134</v>
      </c>
      <c t="s" s="4" r="B4">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37</v>
      </c>
      <c t="s" s="2" r="B1">
        <v>1</v>
      </c>
    </row>
    <row spans="1:2" r="2">
      <c t="s" s="2" r="B2">
        <v>2</v>
      </c>
    </row>
    <row spans="1:2" r="3">
      <c t="s" s="3" r="A3">
        <v>138</v>
      </c>
    </row>
    <row spans="1:2" r="4">
      <c t="s" s="4" r="A4">
        <v>137</v>
      </c>
      <c t="s" s="4" r="B4">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2"/>
    <col customWidth="1" max="2" min="2" width="80"/>
  </cols>
  <sheetData>
    <row spans="1:2" r="1">
      <c t="s" s="1" r="A1">
        <v>143</v>
      </c>
      <c t="s" s="2" r="B1">
        <v>1</v>
      </c>
    </row>
    <row spans="1:2" r="2">
      <c t="s" s="2" r="B2">
        <v>2</v>
      </c>
    </row>
    <row spans="1:2" r="3">
      <c t="s" s="3" r="A3">
        <v>123</v>
      </c>
    </row>
    <row spans="1:2" r="4">
      <c t="s" s="4" r="A4">
        <v>144</v>
      </c>
      <c t="s" s="4" r="B4">
        <v>145</v>
      </c>
    </row>
    <row spans="1:2" r="5">
      <c t="s" s="4" r="A5">
        <v>146</v>
      </c>
      <c t="s" s="4" r="B5">
        <v>147</v>
      </c>
    </row>
    <row spans="1:2" r="6">
      <c t="s" s="4" r="A6">
        <v>148</v>
      </c>
      <c t="s" s="4" r="B6">
        <v>149</v>
      </c>
    </row>
    <row spans="1:2" r="7">
      <c t="s" s="4" r="A7">
        <v>150</v>
      </c>
      <c t="s" s="4" r="B7">
        <v>151</v>
      </c>
    </row>
    <row spans="1:2" r="8">
      <c t="s" s="4" r="A8">
        <v>152</v>
      </c>
      <c t="s" s="4" r="B8">
        <v>153</v>
      </c>
    </row>
    <row spans="1:2" r="9">
      <c t="s" s="4" r="A9">
        <v>154</v>
      </c>
      <c t="s" s="4" r="B9">
        <v>155</v>
      </c>
    </row>
    <row spans="1:2" r="10">
      <c t="s" s="4" r="A10">
        <v>156</v>
      </c>
      <c t="s" s="4" r="B10">
        <v>157</v>
      </c>
    </row>
    <row spans="1:2" r="11">
      <c t="s" s="4" r="A11">
        <v>128</v>
      </c>
      <c t="s" s="4" r="B11">
        <v>158</v>
      </c>
    </row>
    <row spans="1:2" r="12">
      <c t="s" s="4" r="A12">
        <v>159</v>
      </c>
      <c t="s" s="4" r="B12">
        <v>160</v>
      </c>
    </row>
    <row spans="1:2" r="13">
      <c t="s" s="4" r="A13">
        <v>161</v>
      </c>
      <c t="s" s="4" r="B13">
        <v>162</v>
      </c>
    </row>
    <row spans="1:2" r="14">
      <c t="s" s="4" r="A14">
        <v>163</v>
      </c>
      <c t="s" s="4" r="B14">
        <v>164</v>
      </c>
    </row>
    <row spans="1:2" r="15">
      <c t="s" s="4" r="A15">
        <v>165</v>
      </c>
      <c t="s" s="4" r="B15">
        <v>166</v>
      </c>
    </row>
    <row spans="1:2" r="16">
      <c t="s" s="4" r="A16">
        <v>167</v>
      </c>
      <c t="s" s="4" r="B16">
        <v>168</v>
      </c>
    </row>
    <row spans="1:2" r="17">
      <c t="s" s="4" r="A17">
        <v>169</v>
      </c>
      <c t="s" s="4" r="B17">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71</v>
      </c>
      <c t="s" s="2" r="B1">
        <v>1</v>
      </c>
    </row>
    <row spans="1:2" r="2">
      <c t="s" s="2" r="B2">
        <v>2</v>
      </c>
    </row>
    <row spans="1:2" r="3">
      <c t="s" s="3" r="A3">
        <v>123</v>
      </c>
    </row>
    <row spans="1:2" r="4">
      <c t="s" s="4" r="A4">
        <v>172</v>
      </c>
      <c t="s" s="4" r="B4">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4</v>
      </c>
      <c t="s" s="2" r="B1">
        <v>1</v>
      </c>
    </row>
    <row spans="1:2" r="2">
      <c t="s" s="2" r="B2">
        <v>2</v>
      </c>
    </row>
    <row spans="1:2" r="3">
      <c t="s" s="3" r="A3">
        <v>126</v>
      </c>
    </row>
    <row spans="1:2" r="4">
      <c t="s" s="4" r="A4">
        <v>175</v>
      </c>
      <c t="s" s="4" r="B4">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59837</v>
      </c>
      <c t="n" s="7" r="C3">
        <v>38539</v>
      </c>
    </row>
    <row spans="1:3" r="4">
      <c t="s" s="4" r="A4">
        <v>28</v>
      </c>
      <c t="n" s="5" r="B4">
        <v>222531</v>
      </c>
      <c t="n" s="5" r="C4">
        <v>102788</v>
      </c>
    </row>
    <row spans="1:3" r="5">
      <c t="s" s="4" r="A5">
        <v>29</v>
      </c>
      <c t="n" s="5" r="B5">
        <v>5416</v>
      </c>
      <c t="n" s="5" r="C5">
        <v>6292</v>
      </c>
    </row>
    <row spans="1:3" r="6">
      <c t="s" s="4" r="A6">
        <v>30</v>
      </c>
      <c t="n" s="5" r="C6">
        <v>1760</v>
      </c>
    </row>
    <row spans="1:3" r="7">
      <c t="s" s="4" r="A7">
        <v>31</v>
      </c>
      <c t="n" s="5" r="B7">
        <v>287784</v>
      </c>
      <c t="n" s="5" r="C7">
        <v>149379</v>
      </c>
    </row>
    <row spans="1:3" r="8">
      <c t="s" s="4" r="A8">
        <v>32</v>
      </c>
      <c t="n" s="5" r="B8">
        <v>2579</v>
      </c>
      <c t="n" s="5" r="C8">
        <v>2157</v>
      </c>
    </row>
    <row spans="1:3" r="9">
      <c t="s" s="4" r="A9">
        <v>33</v>
      </c>
      <c t="n" s="5" r="B9">
        <v>10783</v>
      </c>
      <c t="n" s="5" r="C9">
        <v>10007</v>
      </c>
    </row>
    <row spans="1:3" r="10">
      <c t="s" s="4" r="A10">
        <v>34</v>
      </c>
      <c t="n" s="5" r="B10">
        <v>1215</v>
      </c>
      <c t="n" s="5" r="C10">
        <v>1215</v>
      </c>
    </row>
    <row spans="1:3" r="11">
      <c t="s" s="4" r="A11">
        <v>35</v>
      </c>
      <c t="n" s="5" r="B11">
        <v>302361</v>
      </c>
      <c t="n" s="5" r="C11">
        <v>162758</v>
      </c>
    </row>
    <row spans="1:3" r="12">
      <c t="s" s="3" r="A12">
        <v>36</v>
      </c>
    </row>
    <row spans="1:3" r="13">
      <c t="s" s="4" r="A13">
        <v>37</v>
      </c>
      <c t="n" s="5" r="B13">
        <v>10444</v>
      </c>
      <c t="n" s="5" r="C13">
        <v>14997</v>
      </c>
    </row>
    <row spans="1:3" r="14">
      <c t="s" s="4" r="A14">
        <v>38</v>
      </c>
      <c t="n" s="5" r="B14">
        <v>15655</v>
      </c>
      <c t="n" s="5" r="C14">
        <v>29444</v>
      </c>
    </row>
    <row spans="1:3" r="15">
      <c t="s" s="4" r="A15">
        <v>39</v>
      </c>
      <c t="n" s="5" r="B15">
        <v>26099</v>
      </c>
      <c t="n" s="5" r="C15">
        <v>44441</v>
      </c>
    </row>
    <row spans="1:3" r="16">
      <c t="s" s="4" r="A16">
        <v>40</v>
      </c>
      <c t="n" s="5" r="B16">
        <v>1484</v>
      </c>
      <c t="n" s="5" r="C16">
        <v>1269</v>
      </c>
    </row>
    <row spans="1:3" r="17">
      <c t="s" s="4" r="A17">
        <v>41</v>
      </c>
      <c t="n" s="5" r="B17">
        <v>27583</v>
      </c>
      <c t="n" s="5" r="C17">
        <v>45710</v>
      </c>
    </row>
    <row spans="1:3" r="18">
      <c t="s" s="3" r="A18">
        <v>42</v>
      </c>
    </row>
    <row spans="1:3" r="19">
      <c t="s" s="4" r="A19">
        <v>43</v>
      </c>
      <c t="n" s="5" r="B19">
        <v>3</v>
      </c>
      <c t="n" s="5" r="C19">
        <v>3</v>
      </c>
    </row>
    <row spans="1:3" r="20">
      <c t="s" s="4" r="A20">
        <v>44</v>
      </c>
      <c t="n" s="5" r="B20">
        <v>673505</v>
      </c>
      <c t="n" s="5" r="C20">
        <v>399191</v>
      </c>
    </row>
    <row spans="1:3" r="21">
      <c t="s" s="4" r="A21">
        <v>45</v>
      </c>
      <c t="n" s="5" r="B21">
        <v>-185</v>
      </c>
      <c t="n" s="5" r="C21">
        <v>-835</v>
      </c>
    </row>
    <row spans="1:3" r="22">
      <c t="s" s="4" r="A22">
        <v>46</v>
      </c>
      <c t="n" s="5" r="B22">
        <v>-181</v>
      </c>
      <c t="n" s="5" r="C22">
        <v>-95</v>
      </c>
    </row>
    <row spans="1:3" r="23">
      <c t="s" s="4" r="A23">
        <v>47</v>
      </c>
      <c t="n" s="5" r="B23">
        <v>-398364</v>
      </c>
      <c t="n" s="5" r="C23">
        <v>-281216</v>
      </c>
    </row>
    <row spans="1:3" r="24">
      <c t="s" s="4" r="A24">
        <v>48</v>
      </c>
      <c t="n" s="5" r="B24">
        <v>274778</v>
      </c>
      <c t="n" s="5" r="C24">
        <v>117048</v>
      </c>
    </row>
    <row spans="1:3" r="25">
      <c t="s" s="4" r="A25">
        <v>49</v>
      </c>
      <c t="n" s="7" r="B25">
        <v>302361</v>
      </c>
      <c t="n" s="7" r="C25">
        <v>16275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77</v>
      </c>
      <c t="s" s="2" r="B1">
        <v>1</v>
      </c>
    </row>
    <row spans="1:2" r="2">
      <c t="s" s="2" r="B2">
        <v>2</v>
      </c>
    </row>
    <row spans="1:2" r="3">
      <c t="s" s="3" r="A3">
        <v>129</v>
      </c>
    </row>
    <row spans="1:2" r="4">
      <c t="s" s="4" r="A4">
        <v>128</v>
      </c>
      <c t="s" s="4" r="B4">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9</v>
      </c>
      <c t="s" s="2" r="B1">
        <v>1</v>
      </c>
    </row>
    <row spans="1:2" r="2">
      <c t="s" s="2" r="B2">
        <v>2</v>
      </c>
    </row>
    <row spans="1:2" r="3">
      <c t="s" s="3" r="A3">
        <v>132</v>
      </c>
    </row>
    <row spans="1:2" r="4">
      <c t="s" s="4" r="A4">
        <v>131</v>
      </c>
      <c t="s" s="4" r="B4">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8"/>
    <col customWidth="1" max="2" min="2" width="80"/>
  </cols>
  <sheetData>
    <row spans="1:2" r="1">
      <c t="s" s="1" r="A1">
        <v>181</v>
      </c>
      <c t="s" s="2" r="B1">
        <v>1</v>
      </c>
    </row>
    <row spans="1:2" r="2">
      <c t="s" s="2" r="B2">
        <v>2</v>
      </c>
    </row>
    <row spans="1:2" r="3">
      <c t="s" s="3" r="A3">
        <v>135</v>
      </c>
    </row>
    <row spans="1:2" r="4">
      <c t="s" s="4" r="A4">
        <v>182</v>
      </c>
      <c t="s" s="4" r="B4">
        <v>183</v>
      </c>
    </row>
    <row spans="1:2" r="5">
      <c t="s" s="4" r="A5">
        <v>184</v>
      </c>
      <c t="s" s="4" r="B5">
        <v>185</v>
      </c>
    </row>
    <row spans="1:2" r="6">
      <c t="s" s="4" r="A6">
        <v>186</v>
      </c>
      <c t="s" s="4" r="B6">
        <v>187</v>
      </c>
    </row>
    <row spans="1:2" r="7">
      <c t="s" s="4" r="A7">
        <v>188</v>
      </c>
      <c t="s" s="4" r="B7">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190</v>
      </c>
      <c t="s" s="2" r="B1">
        <v>191</v>
      </c>
      <c t="s" s="2" r="C1">
        <v>2</v>
      </c>
      <c t="s" s="2" r="D1">
        <v>58</v>
      </c>
      <c t="s" s="2" r="E1">
        <v>2</v>
      </c>
      <c t="s" s="2" r="F1">
        <v>58</v>
      </c>
    </row>
    <row spans="1:6" r="2">
      <c t="s" s="3" r="A2">
        <v>192</v>
      </c>
    </row>
    <row spans="1:6" r="3">
      <c t="s" s="4" r="A3">
        <v>67</v>
      </c>
      <c t="n" s="7" r="C3">
        <v>-64694</v>
      </c>
      <c t="n" s="7" r="D3">
        <v>-38844</v>
      </c>
      <c t="n" s="7" r="E3">
        <v>-117148</v>
      </c>
      <c t="n" s="7" r="F3">
        <v>-58638</v>
      </c>
    </row>
    <row spans="1:6" r="4">
      <c t="s" s="4" r="A4">
        <v>105</v>
      </c>
      <c t="n" s="7" r="C4">
        <v>-34400</v>
      </c>
      <c t="n" s="5" r="E4">
        <v>-84570</v>
      </c>
      <c t="n" s="5" r="F4">
        <v>-34420</v>
      </c>
    </row>
    <row spans="1:6" r="5">
      <c t="s" s="4" r="A5">
        <v>113</v>
      </c>
      <c t="n" s="7" r="E5">
        <v>205133</v>
      </c>
      <c t="n" s="7" r="F5">
        <v>129440</v>
      </c>
    </row>
    <row spans="1:6" r="6">
      <c t="s" s="4" r="A6">
        <v>193</v>
      </c>
    </row>
    <row spans="1:6" r="7">
      <c t="s" s="3" r="A7">
        <v>192</v>
      </c>
    </row>
    <row spans="1:6" r="8">
      <c t="s" s="4" r="A8">
        <v>113</v>
      </c>
      <c t="n" s="7" r="B8">
        <v>2051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spans="1:4" r="1">
      <c t="s" s="1" r="A1">
        <v>194</v>
      </c>
      <c t="s" s="2" r="B1">
        <v>57</v>
      </c>
      <c t="s" s="2" r="D1">
        <v>1</v>
      </c>
    </row>
    <row spans="1:4" r="2">
      <c t="s" s="2" r="B2">
        <v>2</v>
      </c>
      <c t="s" s="2" r="C2">
        <v>58</v>
      </c>
      <c t="s" s="2" r="D2">
        <v>2</v>
      </c>
    </row>
    <row spans="1:4" r="3">
      <c t="s" s="3" r="A3">
        <v>195</v>
      </c>
    </row>
    <row spans="1:4" r="4">
      <c t="s" s="4" r="A4">
        <v>196</v>
      </c>
      <c t="n" s="10" r="B4">
        <v>1.8</v>
      </c>
    </row>
    <row spans="1:4" r="5">
      <c t="s" s="4" r="A5">
        <v>197</v>
      </c>
      <c t="n" s="10" r="B5">
        <v>62.2</v>
      </c>
      <c t="n" s="10" r="D5">
        <v>62.2</v>
      </c>
    </row>
    <row spans="1:4" r="6">
      <c t="s" s="4" r="A6">
        <v>198</v>
      </c>
      <c t="s" s="4" r="D6">
        <v>199</v>
      </c>
    </row>
    <row spans="1:4" r="7">
      <c t="s" s="4" r="A7">
        <v>200</v>
      </c>
    </row>
    <row spans="1:4" r="8">
      <c t="s" s="3" r="A8">
        <v>195</v>
      </c>
    </row>
    <row spans="1:4" r="9">
      <c t="s" s="4" r="A9">
        <v>201</v>
      </c>
      <c t="n" s="5" r="B9">
        <v>4124009</v>
      </c>
      <c t="n" s="5" r="C9">
        <v>3375807</v>
      </c>
      <c t="n" s="5" r="D9">
        <v>4124009</v>
      </c>
    </row>
    <row spans="1:4" r="10">
      <c t="s" s="4" r="A10">
        <v>202</v>
      </c>
    </row>
    <row spans="1:4" r="11">
      <c t="s" s="3" r="A11">
        <v>195</v>
      </c>
    </row>
    <row spans="1:4" r="12">
      <c t="s" s="4" r="A12">
        <v>201</v>
      </c>
      <c t="n" s="5" r="B12">
        <v>18942</v>
      </c>
      <c t="n" s="5" r="C12">
        <v>28411</v>
      </c>
      <c t="n" s="5" r="D12">
        <v>18942</v>
      </c>
    </row>
    <row spans="1:4" r="13">
      <c t="s" s="4" r="A13">
        <v>203</v>
      </c>
    </row>
    <row spans="1:4" r="14">
      <c t="s" s="3" r="A14">
        <v>195</v>
      </c>
    </row>
    <row spans="1:4" r="15">
      <c t="s" s="4" r="A15">
        <v>201</v>
      </c>
      <c t="n" s="5" r="B15">
        <v>2116250</v>
      </c>
      <c t="n" s="5" r="C15">
        <v>2116250</v>
      </c>
      <c t="n" s="5" r="D15">
        <v>2116250</v>
      </c>
    </row>
    <row spans="1:4" r="16">
      <c t="s" s="4" r="A16">
        <v>204</v>
      </c>
    </row>
    <row spans="1:4" r="17">
      <c t="s" s="3" r="A17">
        <v>195</v>
      </c>
    </row>
    <row spans="1:4" r="18">
      <c t="s" s="4" r="A18">
        <v>205</v>
      </c>
      <c t="s" s="4" r="D18">
        <v>199</v>
      </c>
    </row>
    <row spans="1:4" r="19">
      <c t="s" s="4" r="A19">
        <v>206</v>
      </c>
    </row>
    <row spans="1:4" r="20">
      <c t="s" s="3" r="A20">
        <v>195</v>
      </c>
    </row>
    <row spans="1:4" r="21">
      <c t="s" s="4" r="A21">
        <v>205</v>
      </c>
      <c t="s" s="4" r="D21">
        <v>207</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08</v>
      </c>
      <c t="s" s="2" r="B1">
        <v>2</v>
      </c>
      <c t="s" s="2" r="C1">
        <v>25</v>
      </c>
    </row>
    <row spans="1:3" r="2">
      <c t="s" s="3" r="A2">
        <v>209</v>
      </c>
    </row>
    <row spans="1:3" r="3">
      <c t="s" s="4" r="A3">
        <v>210</v>
      </c>
      <c t="n" s="7" r="B3">
        <v>54839</v>
      </c>
      <c t="n" s="7" r="C3">
        <v>20874</v>
      </c>
    </row>
    <row spans="1:3" r="4">
      <c t="s" s="4" r="A4">
        <v>77</v>
      </c>
      <c t="n" s="5" r="B4">
        <v>277370</v>
      </c>
      <c t="n" s="5" r="C4">
        <v>123662</v>
      </c>
    </row>
    <row spans="1:3" r="5">
      <c t="s" s="4" r="A5">
        <v>211</v>
      </c>
    </row>
    <row spans="1:3" r="6">
      <c t="s" s="3" r="A6">
        <v>209</v>
      </c>
    </row>
    <row spans="1:3" r="7">
      <c t="s" s="4" r="A7">
        <v>28</v>
      </c>
      <c t="n" s="5" r="B7">
        <v>11511</v>
      </c>
      <c t="n" s="5" r="C7">
        <v>11496</v>
      </c>
    </row>
    <row spans="1:3" r="8">
      <c t="s" s="4" r="A8">
        <v>212</v>
      </c>
    </row>
    <row spans="1:3" r="9">
      <c t="s" s="3" r="A9">
        <v>209</v>
      </c>
    </row>
    <row spans="1:3" r="10">
      <c t="s" s="4" r="A10">
        <v>28</v>
      </c>
      <c t="n" s="5" r="B10">
        <v>3149</v>
      </c>
    </row>
    <row spans="1:3" r="11">
      <c t="s" s="4" r="A11">
        <v>213</v>
      </c>
    </row>
    <row spans="1:3" r="12">
      <c t="s" s="3" r="A12">
        <v>209</v>
      </c>
    </row>
    <row spans="1:3" r="13">
      <c t="s" s="4" r="A13">
        <v>28</v>
      </c>
      <c t="n" s="5" r="B13">
        <v>202863</v>
      </c>
      <c t="n" s="5" r="C13">
        <v>91292</v>
      </c>
    </row>
    <row spans="1:3" r="14">
      <c t="s" s="4" r="A14">
        <v>214</v>
      </c>
    </row>
    <row spans="1:3" r="15">
      <c t="s" s="3" r="A15">
        <v>209</v>
      </c>
    </row>
    <row spans="1:3" r="16">
      <c t="s" s="4" r="A16">
        <v>28</v>
      </c>
      <c t="n" s="5" r="B16">
        <v>5008</v>
      </c>
    </row>
    <row spans="1:3" r="17">
      <c t="n" s="11" r="A17">
        <v>1</v>
      </c>
    </row>
    <row spans="1:3" r="18">
      <c t="s" s="3" r="A18">
        <v>209</v>
      </c>
    </row>
    <row spans="1:3" r="19">
      <c t="s" s="4" r="A19">
        <v>210</v>
      </c>
      <c t="n" s="5" r="B19">
        <v>54839</v>
      </c>
      <c t="n" s="5" r="C19">
        <v>20874</v>
      </c>
    </row>
    <row spans="1:3" r="20">
      <c t="s" s="4" r="A20">
        <v>77</v>
      </c>
      <c t="n" s="5" r="B20">
        <v>54839</v>
      </c>
      <c t="n" s="5" r="C20">
        <v>20874</v>
      </c>
    </row>
    <row spans="1:3" r="21">
      <c t="n" s="11" r="A21">
        <v>2</v>
      </c>
    </row>
    <row spans="1:3" r="22">
      <c t="s" s="3" r="A22">
        <v>209</v>
      </c>
    </row>
    <row spans="1:3" r="23">
      <c t="s" s="4" r="A23">
        <v>77</v>
      </c>
      <c t="n" s="5" r="B23">
        <v>222531</v>
      </c>
      <c t="n" s="5" r="C23">
        <v>102788</v>
      </c>
    </row>
    <row spans="1:3" r="24">
      <c t="s" s="4" r="A24">
        <v>215</v>
      </c>
    </row>
    <row spans="1:3" r="25">
      <c t="s" s="3" r="A25">
        <v>209</v>
      </c>
    </row>
    <row spans="1:3" r="26">
      <c t="s" s="4" r="A26">
        <v>28</v>
      </c>
      <c t="n" s="5" r="B26">
        <v>11511</v>
      </c>
      <c t="n" s="5" r="C26">
        <v>11496</v>
      </c>
    </row>
    <row spans="1:3" r="27">
      <c t="s" s="4" r="A27">
        <v>216</v>
      </c>
    </row>
    <row spans="1:3" r="28">
      <c t="s" s="3" r="A28">
        <v>209</v>
      </c>
    </row>
    <row spans="1:3" r="29">
      <c t="s" s="4" r="A29">
        <v>28</v>
      </c>
      <c t="n" s="5" r="B29">
        <v>3149</v>
      </c>
    </row>
    <row spans="1:3" r="30">
      <c t="s" s="4" r="A30">
        <v>217</v>
      </c>
    </row>
    <row spans="1:3" r="31">
      <c t="s" s="3" r="A31">
        <v>209</v>
      </c>
    </row>
    <row spans="1:3" r="32">
      <c t="s" s="4" r="A32">
        <v>28</v>
      </c>
      <c t="n" s="5" r="B32">
        <v>202863</v>
      </c>
      <c t="n" s="7" r="C32">
        <v>91292</v>
      </c>
    </row>
    <row spans="1:3" r="33">
      <c t="s" s="4" r="A33">
        <v>218</v>
      </c>
    </row>
    <row spans="1:3" r="34">
      <c t="s" s="3" r="A34">
        <v>209</v>
      </c>
    </row>
    <row spans="1:3" r="35">
      <c t="s" s="4" r="A35">
        <v>28</v>
      </c>
      <c t="n" s="7" r="B35">
        <v>5008</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219</v>
      </c>
      <c t="s" s="2" r="B1">
        <v>2</v>
      </c>
      <c t="s" s="2" r="C1">
        <v>25</v>
      </c>
    </row>
    <row spans="1:3" r="2">
      <c t="s" s="3" r="A2">
        <v>220</v>
      </c>
    </row>
    <row spans="1:3" r="3">
      <c t="s" s="4" r="A3">
        <v>29</v>
      </c>
      <c t="n" s="7" r="B3">
        <v>5416</v>
      </c>
      <c t="n" s="7" r="C3">
        <v>6292</v>
      </c>
    </row>
    <row spans="1:3" r="4">
      <c t="s" s="4" r="A4">
        <v>33</v>
      </c>
      <c t="n" s="5" r="B4">
        <v>10783</v>
      </c>
      <c t="n" s="5" r="C4">
        <v>10007</v>
      </c>
    </row>
    <row spans="1:3" r="5">
      <c t="s" s="4" r="A5">
        <v>62</v>
      </c>
      <c t="n" s="5" r="B5">
        <v>16199</v>
      </c>
      <c t="n" s="5" r="C5">
        <v>16299</v>
      </c>
    </row>
    <row spans="1:3" r="6">
      <c t="s" s="4" r="A6">
        <v>221</v>
      </c>
    </row>
    <row spans="1:3" r="7">
      <c t="s" s="3" r="A7">
        <v>220</v>
      </c>
    </row>
    <row spans="1:3" r="8">
      <c t="s" s="4" r="A8">
        <v>29</v>
      </c>
      <c t="n" s="5" r="B8">
        <v>1646</v>
      </c>
      <c t="n" s="5" r="C8">
        <v>2451</v>
      </c>
    </row>
    <row spans="1:3" r="9">
      <c t="s" s="4" r="A9">
        <v>33</v>
      </c>
      <c t="n" s="5" r="B9">
        <v>7282</v>
      </c>
      <c t="n" s="5" r="C9">
        <v>6352</v>
      </c>
    </row>
    <row spans="1:3" r="10">
      <c t="s" s="4" r="A10">
        <v>222</v>
      </c>
    </row>
    <row spans="1:3" r="11">
      <c t="s" s="3" r="A11">
        <v>220</v>
      </c>
    </row>
    <row spans="1:3" r="12">
      <c t="s" s="4" r="A12">
        <v>29</v>
      </c>
      <c t="n" s="5" r="B12">
        <v>2685</v>
      </c>
      <c t="n" s="5" r="C12">
        <v>2525</v>
      </c>
    </row>
    <row spans="1:3" r="13">
      <c t="s" s="4" r="A13">
        <v>33</v>
      </c>
      <c t="n" s="5" r="B13">
        <v>3353</v>
      </c>
      <c t="n" s="5" r="C13">
        <v>3464</v>
      </c>
    </row>
    <row spans="1:3" r="14">
      <c t="s" s="4" r="A14">
        <v>223</v>
      </c>
    </row>
    <row spans="1:3" r="15">
      <c t="s" s="3" r="A15">
        <v>220</v>
      </c>
    </row>
    <row spans="1:3" r="16">
      <c t="s" s="4" r="A16">
        <v>29</v>
      </c>
      <c t="n" s="5" r="B16">
        <v>522</v>
      </c>
      <c t="n" s="5" r="C16">
        <v>1007</v>
      </c>
    </row>
    <row spans="1:3" r="17">
      <c t="s" s="4" r="A17">
        <v>33</v>
      </c>
      <c t="n" s="5" r="B17">
        <v>97</v>
      </c>
      <c t="n" s="5" r="C17">
        <v>130</v>
      </c>
    </row>
    <row spans="1:3" r="18">
      <c t="s" s="4" r="A18">
        <v>224</v>
      </c>
    </row>
    <row spans="1:3" r="19">
      <c t="s" s="3" r="A19">
        <v>220</v>
      </c>
    </row>
    <row spans="1:3" r="20">
      <c t="s" s="4" r="A20">
        <v>29</v>
      </c>
      <c t="n" s="5" r="B20">
        <v>563</v>
      </c>
      <c t="n" s="5" r="C20">
        <v>309</v>
      </c>
    </row>
    <row spans="1:3" r="21">
      <c t="s" s="4" r="A21">
        <v>33</v>
      </c>
      <c t="n" s="7" r="B21">
        <v>51</v>
      </c>
      <c t="n" s="7" r="C21">
        <v>61</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225</v>
      </c>
      <c t="s" s="2" r="B1">
        <v>2</v>
      </c>
      <c t="s" s="2" r="C1">
        <v>25</v>
      </c>
    </row>
    <row spans="1:3" r="2">
      <c t="s" s="3" r="A2">
        <v>226</v>
      </c>
    </row>
    <row spans="1:3" r="3">
      <c t="s" s="4" r="A3">
        <v>227</v>
      </c>
      <c t="n" s="7" r="B3">
        <v>4273</v>
      </c>
      <c t="n" s="7" r="C3">
        <v>3482</v>
      </c>
    </row>
    <row spans="1:3" r="4">
      <c t="s" s="4" r="A4">
        <v>228</v>
      </c>
      <c t="n" s="5" r="B4">
        <v>-1694</v>
      </c>
      <c t="n" s="5" r="C4">
        <v>-1325</v>
      </c>
    </row>
    <row spans="1:3" r="5">
      <c t="s" s="4" r="A5">
        <v>62</v>
      </c>
      <c t="n" s="5" r="B5">
        <v>2579</v>
      </c>
      <c t="n" s="5" r="C5">
        <v>2157</v>
      </c>
    </row>
    <row spans="1:3" r="6">
      <c t="s" s="4" r="A6">
        <v>229</v>
      </c>
    </row>
    <row spans="1:3" r="7">
      <c t="s" s="3" r="A7">
        <v>226</v>
      </c>
    </row>
    <row spans="1:3" r="8">
      <c t="s" s="4" r="A8">
        <v>227</v>
      </c>
      <c t="n" s="5" r="B8">
        <v>1502</v>
      </c>
      <c t="n" s="5" r="C8">
        <v>1217</v>
      </c>
    </row>
    <row spans="1:3" r="9">
      <c t="s" s="4" r="A9">
        <v>230</v>
      </c>
    </row>
    <row spans="1:3" r="10">
      <c t="s" s="3" r="A10">
        <v>226</v>
      </c>
    </row>
    <row spans="1:3" r="11">
      <c t="s" s="4" r="A11">
        <v>227</v>
      </c>
      <c t="n" s="5" r="B11">
        <v>1456</v>
      </c>
      <c t="n" s="5" r="C11">
        <v>1272</v>
      </c>
    </row>
    <row spans="1:3" r="12">
      <c t="s" s="4" r="A12">
        <v>231</v>
      </c>
    </row>
    <row spans="1:3" r="13">
      <c t="s" s="3" r="A13">
        <v>226</v>
      </c>
    </row>
    <row spans="1:3" r="14">
      <c t="s" s="4" r="A14">
        <v>227</v>
      </c>
      <c t="n" s="5" r="B14">
        <v>152</v>
      </c>
      <c t="n" s="5" r="C14">
        <v>145</v>
      </c>
    </row>
    <row spans="1:3" r="15">
      <c t="s" s="4" r="A15">
        <v>232</v>
      </c>
    </row>
    <row spans="1:3" r="16">
      <c t="s" s="3" r="A16">
        <v>226</v>
      </c>
    </row>
    <row spans="1:3" r="17">
      <c t="s" s="4" r="A17">
        <v>227</v>
      </c>
      <c t="n" s="7" r="B17">
        <v>1163</v>
      </c>
      <c t="n" s="7" r="C17">
        <v>848</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s="1" r="A1">
        <v>233</v>
      </c>
      <c t="s" s="2" r="B1">
        <v>2</v>
      </c>
      <c t="s" s="2" r="C1">
        <v>25</v>
      </c>
    </row>
    <row spans="1:3" r="2">
      <c t="s" s="3" r="A2">
        <v>132</v>
      </c>
    </row>
    <row spans="1:3" r="3">
      <c t="s" s="4" r="A3">
        <v>234</v>
      </c>
      <c t="n" s="7" r="B3">
        <v>9697</v>
      </c>
      <c t="n" s="7" r="C3">
        <v>7764</v>
      </c>
    </row>
    <row spans="1:3" r="4">
      <c t="s" s="4" r="A4">
        <v>235</v>
      </c>
      <c t="n" s="5" r="B4">
        <v>2197</v>
      </c>
      <c t="n" s="5" r="C4">
        <v>2541</v>
      </c>
    </row>
    <row spans="1:3" r="5">
      <c t="s" s="4" r="A5">
        <v>236</v>
      </c>
      <c t="n" s="5" r="B5">
        <v>273</v>
      </c>
      <c t="n" s="5" r="C5">
        <v>195</v>
      </c>
    </row>
    <row spans="1:3" r="6">
      <c t="s" s="4" r="A6">
        <v>237</v>
      </c>
      <c t="n" s="5" r="B6">
        <v>3127</v>
      </c>
      <c t="n" s="5" r="C6">
        <v>2449</v>
      </c>
    </row>
    <row spans="1:3" r="7">
      <c t="s" s="4" r="A7">
        <v>238</v>
      </c>
      <c t="n" s="5" r="B7">
        <v>147</v>
      </c>
      <c t="n" s="5" r="C7">
        <v>16414</v>
      </c>
    </row>
    <row spans="1:3" r="8">
      <c t="s" s="4" r="A8">
        <v>224</v>
      </c>
      <c t="n" s="5" r="B8">
        <v>214</v>
      </c>
      <c t="n" s="5" r="C8">
        <v>81</v>
      </c>
    </row>
    <row spans="1:3" r="9">
      <c t="s" s="4" r="A9">
        <v>62</v>
      </c>
      <c t="n" s="7" r="B9">
        <v>15655</v>
      </c>
      <c t="n" s="7" r="C9">
        <v>29444</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J5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25"/>
    <col customWidth="1" max="7" min="7" width="14"/>
    <col customWidth="1" max="8" min="8" width="14"/>
    <col customWidth="1" max="9" min="9" width="14"/>
    <col customWidth="1" max="10" min="10" width="14"/>
  </cols>
  <sheetData>
    <row spans="1:10" r="1">
      <c t="s" s="1" r="A1">
        <v>239</v>
      </c>
      <c t="s" s="2" r="B1">
        <v>191</v>
      </c>
      <c t="s" s="2" r="C1">
        <v>240</v>
      </c>
      <c t="s" s="2" r="D1">
        <v>241</v>
      </c>
      <c t="s" s="2" r="E1">
        <v>242</v>
      </c>
      <c t="s" s="2" r="F1">
        <v>2</v>
      </c>
      <c t="s" s="2" r="G1">
        <v>58</v>
      </c>
      <c t="s" s="2" r="H1">
        <v>243</v>
      </c>
      <c t="s" s="2" r="I1">
        <v>25</v>
      </c>
      <c t="s" s="2" r="J1">
        <v>244</v>
      </c>
    </row>
    <row spans="1:10" r="2">
      <c t="s" s="3" r="A2">
        <v>245</v>
      </c>
    </row>
    <row spans="1:10" r="3">
      <c t="s" s="4" r="A3">
        <v>52</v>
      </c>
      <c t="n" s="8" r="F3">
        <v>0.0001</v>
      </c>
      <c t="n" s="8" r="I3">
        <v>0.0001</v>
      </c>
    </row>
    <row spans="1:10" r="4">
      <c t="s" s="4" r="A4">
        <v>96</v>
      </c>
      <c t="n" s="7" r="F4">
        <v>190</v>
      </c>
    </row>
    <row spans="1:10" r="5">
      <c t="s" s="4" r="A5">
        <v>113</v>
      </c>
      <c t="n" s="7" r="F5">
        <v>205133</v>
      </c>
      <c t="n" s="7" r="G5">
        <v>129440</v>
      </c>
    </row>
    <row spans="1:10" r="6">
      <c t="s" s="4" r="A6">
        <v>198</v>
      </c>
      <c t="s" s="4" r="F6">
        <v>199</v>
      </c>
    </row>
    <row spans="1:10" r="7">
      <c t="s" s="4" r="A7">
        <v>246</v>
      </c>
      <c t="n" s="9" r="F7">
        <v>115.49</v>
      </c>
      <c t="n" s="9" r="G7">
        <v>65.84999999999999</v>
      </c>
    </row>
    <row spans="1:10" r="8">
      <c t="s" s="4" r="A8">
        <v>202</v>
      </c>
    </row>
    <row spans="1:10" r="9">
      <c t="s" s="3" r="A9">
        <v>245</v>
      </c>
    </row>
    <row spans="1:10" r="10">
      <c t="s" s="4" r="A10">
        <v>247</v>
      </c>
      <c t="n" s="5" r="D10">
        <v>4965</v>
      </c>
    </row>
    <row spans="1:10" r="11">
      <c t="s" s="4" r="A11">
        <v>248</v>
      </c>
      <c t="n" s="5" r="D11">
        <v>4504</v>
      </c>
    </row>
    <row spans="1:10" r="12">
      <c t="s" s="4" r="A12">
        <v>249</v>
      </c>
      <c t="n" s="7" r="F12">
        <v>700</v>
      </c>
    </row>
    <row spans="1:10" r="13">
      <c t="s" s="4" r="A13">
        <v>250</v>
      </c>
      <c t="s" s="4" r="F13">
        <v>251</v>
      </c>
    </row>
    <row spans="1:10" r="14">
      <c t="s" s="4" r="A14">
        <v>252</v>
      </c>
    </row>
    <row spans="1:10" r="15">
      <c t="s" s="3" r="A15">
        <v>245</v>
      </c>
    </row>
    <row spans="1:10" r="16">
      <c t="s" s="4" r="A16">
        <v>198</v>
      </c>
      <c t="s" s="4" r="E16">
        <v>199</v>
      </c>
    </row>
    <row spans="1:10" r="17">
      <c t="s" s="4" r="A17">
        <v>253</v>
      </c>
      <c t="n" s="9" r="E17">
        <v>102.46</v>
      </c>
    </row>
    <row spans="1:10" r="18">
      <c t="s" s="4" r="A18">
        <v>254</v>
      </c>
    </row>
    <row spans="1:10" r="19">
      <c t="s" s="3" r="A19">
        <v>245</v>
      </c>
    </row>
    <row spans="1:10" r="20">
      <c t="s" s="4" r="A20">
        <v>249</v>
      </c>
      <c t="n" s="7" r="F20">
        <v>208300</v>
      </c>
    </row>
    <row spans="1:10" r="21">
      <c t="s" s="4" r="A21">
        <v>250</v>
      </c>
      <c t="s" s="4" r="F21">
        <v>255</v>
      </c>
    </row>
    <row spans="1:10" r="22">
      <c t="s" s="4" r="A22">
        <v>256</v>
      </c>
    </row>
    <row spans="1:10" r="23">
      <c t="s" s="3" r="A23">
        <v>245</v>
      </c>
    </row>
    <row spans="1:10" r="24">
      <c t="s" s="4" r="A24">
        <v>257</v>
      </c>
      <c t="n" s="5" r="J24">
        <v>3529412</v>
      </c>
    </row>
    <row spans="1:10" r="25">
      <c t="s" s="4" r="A25">
        <v>258</v>
      </c>
    </row>
    <row spans="1:10" r="26">
      <c t="s" s="3" r="A26">
        <v>245</v>
      </c>
    </row>
    <row spans="1:10" r="27">
      <c t="s" s="4" r="A27">
        <v>257</v>
      </c>
      <c t="n" s="5" r="J27">
        <v>6529412</v>
      </c>
    </row>
    <row spans="1:10" r="28">
      <c t="s" s="4" r="A28">
        <v>259</v>
      </c>
    </row>
    <row spans="1:10" r="29">
      <c t="s" s="3" r="A29">
        <v>245</v>
      </c>
    </row>
    <row spans="1:10" r="30">
      <c t="s" s="4" r="A30">
        <v>257</v>
      </c>
      <c t="n" s="5" r="H30">
        <v>10529412</v>
      </c>
    </row>
    <row spans="1:10" r="31">
      <c t="s" s="4" r="A31">
        <v>260</v>
      </c>
    </row>
    <row spans="1:10" r="32">
      <c t="s" s="3" r="A32">
        <v>245</v>
      </c>
    </row>
    <row spans="1:10" r="33">
      <c t="s" s="4" r="A33">
        <v>261</v>
      </c>
      <c t="n" s="5" r="F33">
        <v>28411</v>
      </c>
    </row>
    <row spans="1:10" r="34">
      <c t="s" s="4" r="A34">
        <v>262</v>
      </c>
    </row>
    <row spans="1:10" r="35">
      <c t="s" s="3" r="A35">
        <v>245</v>
      </c>
    </row>
    <row spans="1:10" r="36">
      <c t="s" s="4" r="A36">
        <v>261</v>
      </c>
      <c t="n" s="5" r="E36">
        <v>28411</v>
      </c>
    </row>
    <row spans="1:10" r="37">
      <c t="s" s="4" r="A37">
        <v>263</v>
      </c>
    </row>
    <row spans="1:10" r="38">
      <c t="s" s="3" r="A38">
        <v>245</v>
      </c>
    </row>
    <row spans="1:10" r="39">
      <c t="s" s="4" r="A39">
        <v>264</v>
      </c>
      <c t="s" s="4" r="F39">
        <v>265</v>
      </c>
    </row>
    <row spans="1:10" r="40">
      <c t="s" s="4" r="A40">
        <v>266</v>
      </c>
    </row>
    <row spans="1:10" r="41">
      <c t="s" s="3" r="A41">
        <v>245</v>
      </c>
    </row>
    <row spans="1:10" r="42">
      <c t="s" s="4" r="A42">
        <v>253</v>
      </c>
      <c t="n" s="9" r="E42">
        <v>47.53</v>
      </c>
    </row>
    <row spans="1:10" r="43">
      <c t="s" s="4" r="A43">
        <v>193</v>
      </c>
    </row>
    <row spans="1:10" r="44">
      <c t="s" s="3" r="A44">
        <v>245</v>
      </c>
    </row>
    <row spans="1:10" r="45">
      <c t="s" s="4" r="A45">
        <v>90</v>
      </c>
      <c t="n" s="5" r="C45">
        <v>1000000</v>
      </c>
    </row>
    <row spans="1:10" r="46">
      <c t="s" s="4" r="A46">
        <v>52</v>
      </c>
      <c t="n" s="8" r="C46">
        <v>0.0001</v>
      </c>
    </row>
    <row spans="1:10" r="47">
      <c t="s" s="4" r="A47">
        <v>96</v>
      </c>
      <c t="n" s="7" r="C47">
        <v>190</v>
      </c>
    </row>
    <row spans="1:10" r="48">
      <c t="s" s="4" r="A48">
        <v>113</v>
      </c>
      <c t="n" s="7" r="B48">
        <v>205100</v>
      </c>
    </row>
    <row spans="1:10" r="49">
      <c t="s" s="4" r="A49">
        <v>267</v>
      </c>
      <c t="n" s="5" r="B49">
        <v>218500</v>
      </c>
    </row>
    <row spans="1:10" r="50">
      <c t="s" s="4" r="A50">
        <v>268</v>
      </c>
      <c t="n" s="7" r="B50">
        <v>13400</v>
      </c>
    </row>
    <row spans="1:10" r="51">
      <c t="s" s="4" r="A51">
        <v>269</v>
      </c>
    </row>
    <row spans="1:10" r="52">
      <c t="s" s="3" r="A52">
        <v>245</v>
      </c>
    </row>
    <row spans="1:10" r="53">
      <c t="s" s="4" r="A53">
        <v>90</v>
      </c>
      <c t="n" s="5" r="C53">
        <v>15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50</v>
      </c>
      <c t="s" s="2" r="B1">
        <v>2</v>
      </c>
      <c t="s" s="2" r="C1">
        <v>25</v>
      </c>
    </row>
    <row spans="1:3" r="2">
      <c t="s" s="3" r="A2">
        <v>51</v>
      </c>
    </row>
    <row spans="1:3" r="3">
      <c t="s" s="4" r="A3">
        <v>52</v>
      </c>
      <c t="n" s="8" r="B3">
        <v>0.0001</v>
      </c>
      <c t="n" s="8" r="C3">
        <v>0.0001</v>
      </c>
    </row>
    <row spans="1:3" r="4">
      <c t="s" s="4" r="A4">
        <v>53</v>
      </c>
      <c t="n" s="5" r="B4">
        <v>100000000</v>
      </c>
      <c t="n" s="5" r="C4">
        <v>100000000</v>
      </c>
    </row>
    <row spans="1:3" r="5">
      <c t="s" s="4" r="A5">
        <v>54</v>
      </c>
      <c t="n" s="5" r="B5">
        <v>32213198</v>
      </c>
      <c t="n" s="5" r="C5">
        <v>30548309</v>
      </c>
    </row>
    <row spans="1:3" r="6">
      <c t="s" s="4" r="A6">
        <v>55</v>
      </c>
      <c t="n" s="5" r="B6">
        <v>32213198</v>
      </c>
      <c t="n" s="5" r="C6">
        <v>3054830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70</v>
      </c>
      <c t="s" s="2" r="B1">
        <v>57</v>
      </c>
      <c t="s" s="2" r="D1">
        <v>1</v>
      </c>
    </row>
    <row spans="1:5" r="2">
      <c t="s" s="2" r="B2">
        <v>2</v>
      </c>
      <c t="s" s="2" r="C2">
        <v>58</v>
      </c>
      <c t="s" s="2" r="D2">
        <v>2</v>
      </c>
      <c t="s" s="2" r="E2">
        <v>58</v>
      </c>
    </row>
    <row spans="1:5" r="3">
      <c t="s" s="3" r="A3">
        <v>271</v>
      </c>
    </row>
    <row spans="1:5" r="4">
      <c t="s" s="4" r="A4">
        <v>272</v>
      </c>
      <c t="n" s="7" r="B4">
        <v>28194</v>
      </c>
      <c t="n" s="7" r="C4">
        <v>7167</v>
      </c>
      <c t="n" s="7" r="D4">
        <v>48297</v>
      </c>
      <c t="n" s="7" r="E4">
        <v>12330</v>
      </c>
    </row>
    <row spans="1:5" r="5">
      <c t="s" s="4" r="A5">
        <v>273</v>
      </c>
      <c t="n" s="9" r="B5">
        <v>0.88</v>
      </c>
      <c t="n" s="9" r="C5">
        <v>0.24</v>
      </c>
      <c t="n" s="9" r="D5">
        <v>1.52</v>
      </c>
      <c t="n" s="9" r="E5">
        <v>0.41</v>
      </c>
    </row>
    <row spans="1:5" r="6">
      <c t="s" s="4" r="A6">
        <v>274</v>
      </c>
      <c t="n" s="5" r="B6">
        <v>32158108</v>
      </c>
      <c t="n" s="5" r="C6">
        <v>30117819</v>
      </c>
      <c t="n" s="5" r="D6">
        <v>31874346</v>
      </c>
      <c t="n" s="5" r="E6">
        <v>29843966</v>
      </c>
    </row>
    <row spans="1:5" r="7">
      <c t="s" s="4" r="A7">
        <v>275</v>
      </c>
    </row>
    <row spans="1:5" r="8">
      <c t="s" s="3" r="A8">
        <v>271</v>
      </c>
    </row>
    <row spans="1:5" r="9">
      <c t="s" s="4" r="A9">
        <v>272</v>
      </c>
      <c t="n" s="7" r="B9">
        <v>25472</v>
      </c>
      <c t="n" s="7" r="C9">
        <v>5738</v>
      </c>
      <c t="n" s="7" r="D9">
        <v>40726</v>
      </c>
      <c t="n" s="7" r="E9">
        <v>8964</v>
      </c>
    </row>
    <row spans="1:5" r="10">
      <c t="s" s="4" r="A10">
        <v>276</v>
      </c>
    </row>
    <row spans="1:5" r="11">
      <c t="s" s="3" r="A11">
        <v>271</v>
      </c>
    </row>
    <row spans="1:5" r="12">
      <c t="s" s="4" r="A12">
        <v>272</v>
      </c>
      <c t="n" s="7" r="B12">
        <v>2722</v>
      </c>
      <c t="n" s="5" r="C12">
        <v>1363</v>
      </c>
      <c t="n" s="5" r="D12">
        <v>7426</v>
      </c>
      <c t="n" s="5" r="E12">
        <v>2704</v>
      </c>
    </row>
    <row spans="1:5" r="13">
      <c t="s" s="4" r="A13">
        <v>202</v>
      </c>
    </row>
    <row spans="1:5" r="14">
      <c t="s" s="3" r="A14">
        <v>271</v>
      </c>
    </row>
    <row spans="1:5" r="15">
      <c t="s" s="4" r="A15">
        <v>272</v>
      </c>
      <c t="n" s="7" r="C15">
        <v>66</v>
      </c>
      <c t="n" s="7" r="D15">
        <v>145</v>
      </c>
      <c t="n" s="7" r="E15">
        <v>66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11"/>
  </cols>
  <sheetData>
    <row spans="1:2" r="1">
      <c t="s" s="1" r="A1">
        <v>277</v>
      </c>
      <c t="s" s="2" r="B1">
        <v>77</v>
      </c>
    </row>
    <row spans="1:2" r="2">
      <c t="s" s="3" r="A2">
        <v>278</v>
      </c>
    </row>
    <row spans="1:2" r="3">
      <c t="s" s="4" r="A3">
        <v>279</v>
      </c>
      <c t="n" s="5" r="B3">
        <v>18942</v>
      </c>
    </row>
    <row spans="1:2" r="4">
      <c t="s" s="4" r="A4">
        <v>280</v>
      </c>
      <c t="n" s="5" r="B4">
        <v>18942</v>
      </c>
    </row>
    <row spans="1:2" r="5">
      <c t="s" s="3" r="A5">
        <v>281</v>
      </c>
    </row>
    <row spans="1:2" r="6">
      <c t="s" s="4" r="A6">
        <v>282</v>
      </c>
      <c t="n" s="9" r="B6">
        <v>102.46</v>
      </c>
    </row>
    <row spans="1:2" r="7">
      <c t="s" s="4" r="A7">
        <v>283</v>
      </c>
      <c t="n" s="9" r="B7">
        <v>102.4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284</v>
      </c>
      <c t="s" s="2" r="B1">
        <v>1</v>
      </c>
    </row>
    <row spans="1:3" r="2">
      <c t="s" s="2" r="B2">
        <v>2</v>
      </c>
      <c t="s" s="2" r="C2">
        <v>58</v>
      </c>
    </row>
    <row spans="1:3" r="3">
      <c t="s" s="3" r="A3">
        <v>271</v>
      </c>
    </row>
    <row spans="1:3" r="4">
      <c t="s" s="4" r="A4">
        <v>285</v>
      </c>
      <c t="s" s="4" r="B4">
        <v>286</v>
      </c>
      <c t="s" s="4" r="C4">
        <v>286</v>
      </c>
    </row>
    <row spans="1:3" r="5">
      <c t="s" s="4" r="A5">
        <v>287</v>
      </c>
      <c t="s" s="4" r="B5">
        <v>288</v>
      </c>
      <c t="s" s="4" r="C5">
        <v>289</v>
      </c>
    </row>
    <row spans="1:3" r="6">
      <c t="s" s="4" r="A6">
        <v>290</v>
      </c>
      <c t="s" s="4" r="B6">
        <v>291</v>
      </c>
      <c t="s" s="4" r="C6">
        <v>292</v>
      </c>
    </row>
    <row spans="1:3" r="7">
      <c t="s" s="4" r="A7">
        <v>293</v>
      </c>
      <c t="s" s="4" r="B7">
        <v>294</v>
      </c>
      <c t="s" s="4" r="C7">
        <v>29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295</v>
      </c>
      <c t="s" s="2" r="B1">
        <v>1</v>
      </c>
      <c t="s" s="2" r="C1">
        <v>296</v>
      </c>
    </row>
    <row spans="1:3" r="2">
      <c t="s" s="2" r="B2">
        <v>2</v>
      </c>
      <c t="s" s="2" r="C2">
        <v>25</v>
      </c>
    </row>
    <row spans="1:3" r="3">
      <c t="s" s="3" r="A3">
        <v>297</v>
      </c>
    </row>
    <row spans="1:3" r="4">
      <c t="s" s="4" r="A4">
        <v>279</v>
      </c>
      <c t="n" s="5" r="B4">
        <v>3978126</v>
      </c>
    </row>
    <row spans="1:3" r="5">
      <c t="s" s="4" r="A5">
        <v>298</v>
      </c>
      <c t="n" s="5" r="B5">
        <v>785411</v>
      </c>
    </row>
    <row spans="1:3" r="6">
      <c t="s" s="4" r="A6">
        <v>299</v>
      </c>
      <c t="n" s="5" r="B6">
        <v>-161577</v>
      </c>
    </row>
    <row spans="1:3" r="7">
      <c t="s" s="4" r="A7">
        <v>300</v>
      </c>
      <c t="n" s="5" r="B7">
        <v>-509924</v>
      </c>
    </row>
    <row spans="1:3" r="8">
      <c t="s" s="4" r="A8">
        <v>301</v>
      </c>
      <c t="n" s="5" r="B8">
        <v>-2041</v>
      </c>
    </row>
    <row spans="1:3" r="9">
      <c t="s" s="4" r="A9">
        <v>280</v>
      </c>
      <c t="n" s="5" r="B9">
        <v>4089995</v>
      </c>
      <c t="n" s="5" r="C9">
        <v>3978126</v>
      </c>
    </row>
    <row spans="1:3" r="10">
      <c t="s" s="4" r="A10">
        <v>302</v>
      </c>
      <c t="n" s="5" r="B10">
        <v>2614856</v>
      </c>
      <c t="n" s="5" r="C10">
        <v>2591565</v>
      </c>
    </row>
    <row spans="1:3" r="11">
      <c t="s" s="4" r="A11">
        <v>303</v>
      </c>
      <c t="n" s="5" r="B11">
        <v>1475139</v>
      </c>
    </row>
    <row spans="1:3" r="12">
      <c t="s" s="3" r="A12">
        <v>304</v>
      </c>
    </row>
    <row spans="1:3" r="13">
      <c t="s" s="4" r="A13">
        <v>305</v>
      </c>
      <c t="n" s="9" r="B13">
        <v>89.55</v>
      </c>
    </row>
    <row spans="1:3" r="14">
      <c t="s" s="4" r="A14">
        <v>306</v>
      </c>
      <c t="n" s="12" r="B14">
        <v>200.95</v>
      </c>
    </row>
    <row spans="1:3" r="15">
      <c t="s" s="4" r="A15">
        <v>307</v>
      </c>
      <c t="n" s="12" r="B15">
        <v>197.51</v>
      </c>
    </row>
    <row spans="1:3" r="16">
      <c t="s" s="4" r="A16">
        <v>308</v>
      </c>
      <c t="n" s="12" r="B16">
        <v>40.69</v>
      </c>
    </row>
    <row spans="1:3" r="17">
      <c t="s" s="4" r="A17">
        <v>309</v>
      </c>
      <c t="n" s="12" r="B17">
        <v>126.52</v>
      </c>
    </row>
    <row spans="1:3" r="18">
      <c t="s" s="4" r="A18">
        <v>310</v>
      </c>
      <c t="n" s="12" r="B18">
        <v>112.75</v>
      </c>
      <c t="n" s="9" r="C18">
        <v>89.55</v>
      </c>
    </row>
    <row spans="1:3" r="19">
      <c t="s" s="4" r="A19">
        <v>311</v>
      </c>
      <c t="n" s="12" r="B19">
        <v>160.58</v>
      </c>
    </row>
    <row spans="1:3" r="20">
      <c t="s" s="4" r="A20">
        <v>312</v>
      </c>
      <c t="n" s="9" r="B20">
        <v>28.23</v>
      </c>
    </row>
    <row spans="1:3" r="21">
      <c t="s" s="3" r="A21">
        <v>313</v>
      </c>
    </row>
    <row spans="1:3" r="22">
      <c t="s" s="4" r="A22">
        <v>313</v>
      </c>
      <c t="s" s="4" r="B22">
        <v>314</v>
      </c>
      <c t="s" s="4" r="C22">
        <v>315</v>
      </c>
    </row>
    <row spans="1:3" r="23">
      <c t="s" s="4" r="A23">
        <v>316</v>
      </c>
      <c t="s" s="4" r="B23">
        <v>317</v>
      </c>
    </row>
    <row spans="1:3" r="24">
      <c t="s" s="4" r="A24">
        <v>318</v>
      </c>
      <c t="s" s="4" r="B24">
        <v>319</v>
      </c>
    </row>
    <row spans="1:3" r="25">
      <c t="s" s="4" r="A25">
        <v>320</v>
      </c>
      <c t="s" s="4" r="B25">
        <v>321</v>
      </c>
    </row>
    <row spans="1:3" r="26">
      <c t="s" s="3" r="A26">
        <v>322</v>
      </c>
    </row>
    <row spans="1:3" r="27">
      <c t="s" s="4" r="A27">
        <v>323</v>
      </c>
      <c t="n" s="7" r="B27">
        <v>431635</v>
      </c>
    </row>
    <row spans="1:3" r="28">
      <c t="s" s="4" r="A28">
        <v>324</v>
      </c>
      <c t="n" s="5" r="B28">
        <v>78671</v>
      </c>
    </row>
    <row spans="1:3" r="29">
      <c t="s" s="4" r="A29">
        <v>325</v>
      </c>
      <c t="n" s="5" r="B29">
        <v>176726</v>
      </c>
      <c t="n" s="7" r="C29">
        <v>431635</v>
      </c>
    </row>
    <row spans="1:3" r="30">
      <c t="s" s="4" r="A30">
        <v>326</v>
      </c>
      <c t="n" s="5" r="B30">
        <v>48086</v>
      </c>
    </row>
    <row spans="1:3" r="31">
      <c t="s" s="4" r="A31">
        <v>327</v>
      </c>
      <c t="n" s="7" r="B31">
        <v>1286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t="s" s="1" r="A1">
        <v>328</v>
      </c>
      <c t="s" s="2" r="B1">
        <v>1</v>
      </c>
    </row>
    <row spans="1:3" r="2">
      <c t="s" s="2" r="B2">
        <v>2</v>
      </c>
      <c t="s" s="2" r="C2">
        <v>58</v>
      </c>
    </row>
    <row spans="1:3" r="3">
      <c t="s" s="3" r="A3">
        <v>297</v>
      </c>
    </row>
    <row spans="1:3" r="4">
      <c t="s" s="4" r="A4">
        <v>279</v>
      </c>
      <c t="n" s="5" r="B4">
        <v>2591565</v>
      </c>
    </row>
    <row spans="1:3" r="5">
      <c t="s" s="4" r="A5">
        <v>298</v>
      </c>
      <c t="n" s="5" r="B5">
        <v>785411</v>
      </c>
    </row>
    <row spans="1:3" r="6">
      <c t="s" s="4" r="A6">
        <v>329</v>
      </c>
      <c t="n" s="5" r="B6">
        <v>-600543</v>
      </c>
    </row>
    <row spans="1:3" r="7">
      <c t="s" s="4" r="A7">
        <v>330</v>
      </c>
      <c t="n" s="5" r="B7">
        <v>-161577</v>
      </c>
    </row>
    <row spans="1:3" r="8">
      <c t="s" s="4" r="A8">
        <v>280</v>
      </c>
      <c t="n" s="5" r="B8">
        <v>2614856</v>
      </c>
    </row>
    <row spans="1:3" r="9">
      <c t="s" s="3" r="A9">
        <v>281</v>
      </c>
    </row>
    <row spans="1:3" r="10">
      <c t="s" s="4" r="A10">
        <v>282</v>
      </c>
      <c t="n" s="9" r="B10">
        <v>81.33</v>
      </c>
    </row>
    <row spans="1:3" r="11">
      <c t="s" s="4" r="A11">
        <v>246</v>
      </c>
      <c t="n" s="12" r="B11">
        <v>115.49</v>
      </c>
      <c t="n" s="9" r="C11">
        <v>65.84999999999999</v>
      </c>
    </row>
    <row spans="1:3" r="12">
      <c t="s" s="4" r="A12">
        <v>329</v>
      </c>
      <c t="n" s="12" r="B12">
        <v>44.21</v>
      </c>
    </row>
    <row spans="1:3" r="13">
      <c t="s" s="4" r="A13">
        <v>330</v>
      </c>
      <c t="n" s="12" r="B13">
        <v>115.44</v>
      </c>
    </row>
    <row spans="1:3" r="14">
      <c t="s" s="4" r="A14">
        <v>283</v>
      </c>
      <c t="n" s="9" r="B14">
        <v>97.4899999999999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s="1" r="A1">
        <v>331</v>
      </c>
      <c t="s" s="2" r="B1">
        <v>1</v>
      </c>
    </row>
    <row spans="1:3" r="2">
      <c t="s" s="2" r="B2">
        <v>2</v>
      </c>
      <c t="s" s="2" r="C2">
        <v>58</v>
      </c>
    </row>
    <row spans="1:3" r="3">
      <c t="s" s="3" r="A3">
        <v>332</v>
      </c>
    </row>
    <row spans="1:3" r="4">
      <c t="s" s="4" r="A4">
        <v>333</v>
      </c>
      <c t="n" s="10" r="B4">
        <v>0.3</v>
      </c>
      <c t="n" s="10" r="C4">
        <v>0.2</v>
      </c>
    </row>
    <row spans="1:3" r="5">
      <c t="s" s="4" r="A5">
        <v>334</v>
      </c>
    </row>
    <row spans="1:3" r="6">
      <c t="s" s="3" r="A6">
        <v>332</v>
      </c>
    </row>
    <row spans="1:3" r="7">
      <c t="s" s="4" r="A7">
        <v>335</v>
      </c>
      <c t="s" s="4" r="B7">
        <v>336</v>
      </c>
    </row>
    <row spans="1:3" r="8">
      <c t="s" s="4" r="A8">
        <v>337</v>
      </c>
    </row>
    <row spans="1:3" r="9">
      <c t="s" s="3" r="A9">
        <v>332</v>
      </c>
    </row>
    <row spans="1:3" r="10">
      <c t="s" s="4" r="A10">
        <v>335</v>
      </c>
      <c t="s" s="4" r="B10">
        <v>33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4"/>
    <col customWidth="1" max="3" min="3" width="15"/>
  </cols>
  <sheetData>
    <row spans="1:3" r="1">
      <c t="s" s="1" r="A1">
        <v>339</v>
      </c>
      <c t="s" s="2" r="B1">
        <v>340</v>
      </c>
      <c t="s" s="2" r="C1">
        <v>1</v>
      </c>
    </row>
    <row spans="1:3" r="2">
      <c t="s" s="2" r="B2">
        <v>341</v>
      </c>
      <c t="s" s="2" r="C2">
        <v>2</v>
      </c>
    </row>
    <row spans="1:3" r="3">
      <c t="s" s="4" r="A3">
        <v>342</v>
      </c>
    </row>
    <row spans="1:3" r="4">
      <c t="s" s="3" r="A4">
        <v>343</v>
      </c>
    </row>
    <row spans="1:3" r="5">
      <c t="s" s="4" r="A5">
        <v>344</v>
      </c>
      <c t="s" s="4" r="C5">
        <v>345</v>
      </c>
    </row>
    <row spans="1:3" r="6">
      <c t="s" s="4" r="A6">
        <v>346</v>
      </c>
      <c t="s" s="4" r="C6">
        <v>265</v>
      </c>
    </row>
    <row spans="1:3" r="7">
      <c t="s" s="4" r="A7">
        <v>347</v>
      </c>
    </row>
    <row spans="1:3" r="8">
      <c t="s" s="3" r="A8">
        <v>343</v>
      </c>
    </row>
    <row spans="1:3" r="9">
      <c t="s" s="4" r="A9">
        <v>344</v>
      </c>
      <c t="s" s="4" r="C9">
        <v>345</v>
      </c>
    </row>
    <row spans="1:3" r="10">
      <c t="s" s="4" r="A10">
        <v>346</v>
      </c>
      <c t="s" s="4" r="C10">
        <v>265</v>
      </c>
    </row>
    <row spans="1:3" r="11">
      <c t="s" s="4" r="A11">
        <v>348</v>
      </c>
    </row>
    <row spans="1:3" r="12">
      <c t="s" s="3" r="A12">
        <v>343</v>
      </c>
    </row>
    <row spans="1:3" r="13">
      <c t="s" s="4" r="A13">
        <v>349</v>
      </c>
      <c t="n" s="5" r="B13">
        <v>26000</v>
      </c>
    </row>
    <row spans="1:3" r="14">
      <c t="s" s="4" r="A14">
        <v>350</v>
      </c>
      <c t="n" s="7" r="B14">
        <v>111000</v>
      </c>
    </row>
    <row spans="1:3" r="15">
      <c t="s" s="4" r="A15">
        <v>351</v>
      </c>
      <c t="s" s="4" r="B15">
        <v>352</v>
      </c>
    </row>
    <row spans="1:3" r="16">
      <c t="s" s="4" r="A16">
        <v>353</v>
      </c>
    </row>
    <row spans="1:3" r="17">
      <c t="s" s="3" r="A17">
        <v>343</v>
      </c>
    </row>
    <row spans="1:3" r="18">
      <c t="s" s="4" r="A18">
        <v>349</v>
      </c>
      <c t="n" s="5" r="B18">
        <v>13000</v>
      </c>
    </row>
    <row spans="1:3" r="19">
      <c t="s" s="4" r="A19">
        <v>350</v>
      </c>
      <c t="n" s="7" r="B19">
        <v>45000</v>
      </c>
    </row>
    <row spans="1:3" r="20">
      <c t="s" s="4" r="A20">
        <v>351</v>
      </c>
      <c t="s" s="4" r="B20">
        <v>3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56</v>
      </c>
      <c t="s" s="2" r="B1">
        <v>57</v>
      </c>
      <c t="s" s="2" r="D1">
        <v>1</v>
      </c>
    </row>
    <row spans="1:5" r="2">
      <c t="s" s="2" r="B2">
        <v>2</v>
      </c>
      <c t="s" s="2" r="C2">
        <v>58</v>
      </c>
      <c t="s" s="2" r="D2">
        <v>2</v>
      </c>
      <c t="s" s="2" r="E2">
        <v>58</v>
      </c>
    </row>
    <row spans="1:5" r="3">
      <c t="s" s="3" r="A3">
        <v>59</v>
      </c>
    </row>
    <row spans="1:5" r="4">
      <c t="s" s="4" r="A4">
        <v>60</v>
      </c>
      <c t="n" s="7" r="B4">
        <v>5532</v>
      </c>
      <c t="n" s="7" r="C4">
        <v>3904</v>
      </c>
      <c t="n" s="7" r="D4">
        <v>13403</v>
      </c>
      <c t="n" s="7" r="E4">
        <v>7429</v>
      </c>
    </row>
    <row spans="1:5" r="5">
      <c t="s" s="4" r="A5">
        <v>61</v>
      </c>
      <c t="n" s="5" r="B5">
        <v>59381</v>
      </c>
      <c t="n" s="5" r="C5">
        <v>35001</v>
      </c>
      <c t="n" s="5" r="D5">
        <v>104109</v>
      </c>
      <c t="n" s="5" r="E5">
        <v>51295</v>
      </c>
    </row>
    <row spans="1:5" r="6">
      <c t="s" s="4" r="A6">
        <v>62</v>
      </c>
      <c t="n" s="5" r="B6">
        <v>64913</v>
      </c>
      <c t="n" s="5" r="C6">
        <v>38905</v>
      </c>
      <c t="n" s="5" r="D6">
        <v>117512</v>
      </c>
      <c t="n" s="5" r="E6">
        <v>58724</v>
      </c>
    </row>
    <row spans="1:5" r="7">
      <c t="s" s="4" r="A7">
        <v>63</v>
      </c>
      <c t="n" s="5" r="B7">
        <v>-64913</v>
      </c>
      <c t="n" s="5" r="C7">
        <v>-38905</v>
      </c>
      <c t="n" s="5" r="D7">
        <v>-117512</v>
      </c>
      <c t="n" s="5" r="E7">
        <v>-58724</v>
      </c>
    </row>
    <row spans="1:5" r="8">
      <c t="s" s="3" r="A8">
        <v>64</v>
      </c>
    </row>
    <row spans="1:5" r="9">
      <c t="s" s="4" r="A9">
        <v>65</v>
      </c>
      <c t="n" s="5" r="B9">
        <v>213</v>
      </c>
      <c t="n" s="5" r="C9">
        <v>66</v>
      </c>
      <c t="n" s="5" r="D9">
        <v>336</v>
      </c>
      <c t="n" s="5" r="E9">
        <v>112</v>
      </c>
    </row>
    <row spans="1:5" r="10">
      <c t="s" s="4" r="A10">
        <v>66</v>
      </c>
      <c t="n" s="5" r="B10">
        <v>6</v>
      </c>
      <c t="n" s="5" r="C10">
        <v>-5</v>
      </c>
      <c t="n" s="5" r="D10">
        <v>28</v>
      </c>
      <c t="n" s="5" r="E10">
        <v>-26</v>
      </c>
    </row>
    <row spans="1:5" r="11">
      <c t="s" s="4" r="A11">
        <v>62</v>
      </c>
      <c t="n" s="5" r="B11">
        <v>219</v>
      </c>
      <c t="n" s="5" r="C11">
        <v>61</v>
      </c>
      <c t="n" s="5" r="D11">
        <v>364</v>
      </c>
      <c t="n" s="5" r="E11">
        <v>86</v>
      </c>
    </row>
    <row spans="1:5" r="12">
      <c t="s" s="4" r="A12">
        <v>67</v>
      </c>
      <c t="n" s="5" r="B12">
        <v>-64694</v>
      </c>
      <c t="n" s="5" r="C12">
        <v>-38844</v>
      </c>
      <c t="n" s="5" r="D12">
        <v>-117148</v>
      </c>
      <c t="n" s="5" r="E12">
        <v>-58638</v>
      </c>
    </row>
    <row spans="1:5" r="13">
      <c t="s" s="4" r="A13">
        <v>68</v>
      </c>
      <c t="n" s="7" r="B13">
        <v>-64694</v>
      </c>
      <c t="n" s="7" r="C13">
        <v>-38844</v>
      </c>
      <c t="n" s="7" r="D13">
        <v>-117148</v>
      </c>
      <c t="n" s="7" r="E13">
        <v>-58638</v>
      </c>
    </row>
    <row spans="1:5" r="14">
      <c t="s" s="4" r="A14">
        <v>69</v>
      </c>
      <c t="n" s="9" r="B14">
        <v>-2.01</v>
      </c>
      <c t="n" s="9" r="C14">
        <v>-1.29</v>
      </c>
      <c t="n" s="9" r="D14">
        <v>-3.68</v>
      </c>
      <c t="n" s="9" r="E14">
        <v>-1.96</v>
      </c>
    </row>
    <row spans="1:5" r="15">
      <c t="s" s="4" r="A15">
        <v>70</v>
      </c>
      <c t="n" s="5" r="B15">
        <v>32158108</v>
      </c>
      <c t="n" s="5" r="C15">
        <v>30117819</v>
      </c>
      <c t="n" s="5" r="D15">
        <v>31874346</v>
      </c>
      <c t="n" s="5" r="E15">
        <v>2984396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1</v>
      </c>
      <c t="s" s="2" r="B1">
        <v>57</v>
      </c>
      <c t="s" s="2" r="D1">
        <v>1</v>
      </c>
    </row>
    <row spans="1:5" r="2">
      <c t="s" s="2" r="B2">
        <v>2</v>
      </c>
      <c t="s" s="2" r="C2">
        <v>58</v>
      </c>
      <c t="s" s="2" r="D2">
        <v>2</v>
      </c>
      <c t="s" s="2" r="E2">
        <v>58</v>
      </c>
    </row>
    <row spans="1:5" r="3">
      <c t="s" s="3" r="A3">
        <v>72</v>
      </c>
    </row>
    <row spans="1:5" r="4">
      <c t="s" s="4" r="A4">
        <v>67</v>
      </c>
      <c t="n" s="7" r="B4">
        <v>-64694</v>
      </c>
      <c t="n" s="7" r="C4">
        <v>-38844</v>
      </c>
      <c t="n" s="7" r="D4">
        <v>-117148</v>
      </c>
      <c t="n" s="7" r="E4">
        <v>-58638</v>
      </c>
    </row>
    <row spans="1:5" r="5">
      <c t="s" s="3" r="A5">
        <v>73</v>
      </c>
    </row>
    <row spans="1:5" r="6">
      <c t="s" s="4" r="A6">
        <v>74</v>
      </c>
      <c t="n" s="5" r="B6">
        <v>-92</v>
      </c>
      <c t="n" s="5" r="C6">
        <v>-71</v>
      </c>
      <c t="n" s="5" r="D6">
        <v>-86</v>
      </c>
      <c t="n" s="5" r="E6">
        <v>-80</v>
      </c>
    </row>
    <row spans="1:5" r="7">
      <c t="s" s="4" r="A7">
        <v>75</v>
      </c>
      <c t="n" s="7" r="B7">
        <v>-64786</v>
      </c>
      <c t="n" s="7" r="C7">
        <v>-38915</v>
      </c>
      <c t="n" s="7" r="D7">
        <v>-117234</v>
      </c>
      <c t="n" s="7" r="E7">
        <v>-5871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41"/>
    <col customWidth="1" max="6" min="6" width="37"/>
    <col customWidth="1" max="7" min="7" width="20"/>
  </cols>
  <sheetData>
    <row spans="1:7" r="1">
      <c t="s" s="1" r="A1">
        <v>76</v>
      </c>
      <c t="s" s="2" r="B1">
        <v>77</v>
      </c>
      <c t="s" s="2" r="C1">
        <v>78</v>
      </c>
      <c t="s" s="2" r="D1">
        <v>79</v>
      </c>
      <c t="s" s="2" r="E1">
        <v>80</v>
      </c>
      <c t="s" s="2" r="F1">
        <v>81</v>
      </c>
      <c t="s" s="2" r="G1">
        <v>82</v>
      </c>
    </row>
    <row spans="1:7" r="2">
      <c t="s" s="4" r="A2">
        <v>83</v>
      </c>
      <c t="n" s="7" r="B2">
        <v>117048</v>
      </c>
      <c t="n" s="7" r="C2">
        <v>3</v>
      </c>
      <c t="n" s="7" r="D2">
        <v>399191</v>
      </c>
      <c t="n" s="7" r="E2">
        <v>-835</v>
      </c>
      <c t="n" s="7" r="F2">
        <v>-95</v>
      </c>
      <c t="n" s="7" r="G2">
        <v>-281216</v>
      </c>
    </row>
    <row spans="1:7" r="3">
      <c t="s" s="4" r="A3">
        <v>84</v>
      </c>
      <c t="n" s="5" r="B3">
        <v>30548309</v>
      </c>
      <c t="n" s="5" r="C3">
        <v>30548309</v>
      </c>
    </row>
    <row spans="1:7" r="4">
      <c t="s" s="4" r="A4">
        <v>85</v>
      </c>
      <c t="n" s="7" r="B4">
        <v>48297</v>
      </c>
      <c t="n" s="5" r="D4">
        <v>48297</v>
      </c>
    </row>
    <row spans="1:7" r="5">
      <c t="s" s="4" r="A5">
        <v>86</v>
      </c>
      <c t="n" s="7" r="B5">
        <v>21534</v>
      </c>
      <c t="n" s="5" r="D5">
        <v>20884</v>
      </c>
      <c t="n" s="5" r="E5">
        <v>650</v>
      </c>
    </row>
    <row spans="1:7" r="6">
      <c t="s" s="4" r="A6">
        <v>87</v>
      </c>
      <c t="n" s="5" r="B6">
        <v>509924</v>
      </c>
      <c t="n" s="5" r="C6">
        <v>509924</v>
      </c>
    </row>
    <row spans="1:7" r="7">
      <c t="s" s="4" r="A7">
        <v>88</v>
      </c>
      <c t="n" s="5" r="C7">
        <v>4965</v>
      </c>
    </row>
    <row spans="1:7" r="8">
      <c t="s" s="4" r="A8">
        <v>89</v>
      </c>
      <c t="n" s="7" r="B8">
        <v>205133</v>
      </c>
      <c t="n" s="5" r="D8">
        <v>205133</v>
      </c>
    </row>
    <row spans="1:7" r="9">
      <c t="s" s="4" r="A9">
        <v>90</v>
      </c>
      <c t="n" s="5" r="C9">
        <v>1150000</v>
      </c>
    </row>
    <row spans="1:7" r="10">
      <c t="s" s="4" r="A10">
        <v>74</v>
      </c>
      <c t="n" s="5" r="B10">
        <v>-86</v>
      </c>
      <c t="n" s="5" r="F10">
        <v>-86</v>
      </c>
    </row>
    <row spans="1:7" r="11">
      <c t="s" s="4" r="A11">
        <v>67</v>
      </c>
      <c t="n" s="5" r="B11">
        <v>-117148</v>
      </c>
      <c t="n" s="5" r="G11">
        <v>-117148</v>
      </c>
    </row>
    <row spans="1:7" r="12">
      <c t="s" s="4" r="A12">
        <v>91</v>
      </c>
      <c t="n" s="7" r="B12">
        <v>274778</v>
      </c>
      <c t="n" s="7" r="C12">
        <v>3</v>
      </c>
      <c t="n" s="7" r="D12">
        <v>673505</v>
      </c>
      <c t="n" s="7" r="E12">
        <v>-185</v>
      </c>
      <c t="n" s="7" r="F12">
        <v>-181</v>
      </c>
      <c t="n" s="7" r="G12">
        <v>-398364</v>
      </c>
    </row>
    <row spans="1:7" r="13">
      <c t="s" s="4" r="A13">
        <v>92</v>
      </c>
      <c t="n" s="5" r="B13">
        <v>32213198</v>
      </c>
      <c t="n" s="5" r="C13">
        <v>3221319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4"/>
    <col customWidth="1" max="2" min="2" width="24"/>
  </cols>
  <sheetData>
    <row spans="1:2" r="1">
      <c t="s" s="1" r="A1">
        <v>93</v>
      </c>
      <c t="s" s="2" r="B1">
        <v>94</v>
      </c>
    </row>
    <row spans="1:2" r="2">
      <c t="s" s="3" r="A2">
        <v>95</v>
      </c>
    </row>
    <row spans="1:2" r="3">
      <c t="s" s="4" r="A3">
        <v>96</v>
      </c>
      <c t="n" s="7" r="B3">
        <v>19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97</v>
      </c>
      <c t="s" s="2" r="B1">
        <v>1</v>
      </c>
    </row>
    <row spans="1:3" r="2">
      <c t="s" s="2" r="B2">
        <v>2</v>
      </c>
      <c t="s" s="2" r="C2">
        <v>58</v>
      </c>
    </row>
    <row spans="1:3" r="3">
      <c t="s" s="3" r="A3">
        <v>98</v>
      </c>
    </row>
    <row spans="1:3" r="4">
      <c t="s" s="4" r="A4">
        <v>67</v>
      </c>
      <c t="n" s="7" r="B4">
        <v>-117148</v>
      </c>
      <c t="n" s="7" r="C4">
        <v>-58638</v>
      </c>
    </row>
    <row spans="1:3" r="5">
      <c t="s" s="3" r="A5">
        <v>99</v>
      </c>
    </row>
    <row spans="1:3" r="6">
      <c t="s" s="4" r="A6">
        <v>100</v>
      </c>
      <c t="n" s="5" r="B6">
        <v>369</v>
      </c>
      <c t="n" s="5" r="C6">
        <v>279</v>
      </c>
    </row>
    <row spans="1:3" r="7">
      <c t="s" s="4" r="A7">
        <v>101</v>
      </c>
      <c t="n" s="5" r="B7">
        <v>179</v>
      </c>
    </row>
    <row spans="1:3" r="8">
      <c t="s" s="4" r="A8">
        <v>85</v>
      </c>
      <c t="n" s="5" r="B8">
        <v>48297</v>
      </c>
      <c t="n" s="5" r="C8">
        <v>12330</v>
      </c>
    </row>
    <row spans="1:3" r="9">
      <c t="s" s="3" r="A9">
        <v>102</v>
      </c>
    </row>
    <row spans="1:3" r="10">
      <c t="s" s="4" r="A10">
        <v>30</v>
      </c>
      <c t="n" s="5" r="B10">
        <v>1760</v>
      </c>
      <c t="n" s="5" r="C10">
        <v>8053</v>
      </c>
    </row>
    <row spans="1:3" r="11">
      <c t="s" s="4" r="A11">
        <v>103</v>
      </c>
      <c t="n" s="5" r="B11">
        <v>100</v>
      </c>
      <c t="n" s="5" r="C11">
        <v>-5096</v>
      </c>
    </row>
    <row spans="1:3" r="12">
      <c t="s" s="4" r="A12">
        <v>37</v>
      </c>
      <c t="n" s="5" r="B12">
        <v>-4553</v>
      </c>
      <c t="n" s="5" r="C12">
        <v>8105</v>
      </c>
    </row>
    <row spans="1:3" r="13">
      <c t="s" s="4" r="A13">
        <v>38</v>
      </c>
      <c t="n" s="5" r="B13">
        <v>-13789</v>
      </c>
      <c t="n" s="5" r="C13">
        <v>556</v>
      </c>
    </row>
    <row spans="1:3" r="14">
      <c t="s" s="4" r="A14">
        <v>104</v>
      </c>
      <c t="n" s="5" r="B14">
        <v>215</v>
      </c>
      <c t="n" s="5" r="C14">
        <v>-9</v>
      </c>
    </row>
    <row spans="1:3" r="15">
      <c t="s" s="4" r="A15">
        <v>105</v>
      </c>
      <c t="n" s="5" r="B15">
        <v>-84570</v>
      </c>
      <c t="n" s="5" r="C15">
        <v>-34420</v>
      </c>
    </row>
    <row spans="1:3" r="16">
      <c t="s" s="3" r="A16">
        <v>106</v>
      </c>
    </row>
    <row spans="1:3" r="17">
      <c t="s" s="4" r="A17">
        <v>107</v>
      </c>
      <c t="n" s="5" r="B17">
        <v>-791</v>
      </c>
      <c t="n" s="5" r="C17">
        <v>-426</v>
      </c>
    </row>
    <row spans="1:3" r="18">
      <c t="s" s="4" r="A18">
        <v>108</v>
      </c>
      <c t="n" s="5" r="B18">
        <v>-179</v>
      </c>
      <c t="n" s="5" r="C18">
        <v>-110</v>
      </c>
    </row>
    <row spans="1:3" r="19">
      <c t="s" s="4" r="A19">
        <v>109</v>
      </c>
      <c t="n" s="5" r="B19">
        <v>-186720</v>
      </c>
      <c t="n" s="5" r="C19">
        <v>-125520</v>
      </c>
    </row>
    <row spans="1:3" r="20">
      <c t="s" s="4" r="A20">
        <v>110</v>
      </c>
      <c t="n" s="5" r="B20">
        <v>66891</v>
      </c>
      <c t="n" s="5" r="C20">
        <v>43348</v>
      </c>
    </row>
    <row spans="1:3" r="21">
      <c t="s" s="4" r="A21">
        <v>111</v>
      </c>
      <c t="n" s="5" r="B21">
        <v>-120799</v>
      </c>
      <c t="n" s="5" r="C21">
        <v>-82708</v>
      </c>
    </row>
    <row spans="1:3" r="22">
      <c t="s" s="3" r="A22">
        <v>112</v>
      </c>
    </row>
    <row spans="1:3" r="23">
      <c t="s" s="4" r="A23">
        <v>113</v>
      </c>
      <c t="n" s="5" r="B23">
        <v>205133</v>
      </c>
      <c t="n" s="5" r="C23">
        <v>129440</v>
      </c>
    </row>
    <row spans="1:3" r="24">
      <c t="s" s="4" r="A24">
        <v>114</v>
      </c>
      <c t="n" s="5" r="B24">
        <v>21534</v>
      </c>
    </row>
    <row spans="1:3" r="25">
      <c t="s" s="4" r="A25">
        <v>115</v>
      </c>
      <c t="n" s="5" r="B25">
        <v>226667</v>
      </c>
      <c t="n" s="5" r="C25">
        <v>129440</v>
      </c>
    </row>
    <row spans="1:3" r="26">
      <c t="s" s="4" r="A26">
        <v>116</v>
      </c>
      <c t="n" s="5" r="B26">
        <v>21298</v>
      </c>
      <c t="n" s="5" r="C26">
        <v>12312</v>
      </c>
    </row>
    <row spans="1:3" r="27">
      <c t="s" s="4" r="A27">
        <v>117</v>
      </c>
      <c t="n" s="5" r="B27">
        <v>38539</v>
      </c>
      <c t="n" s="5" r="C27">
        <v>43044</v>
      </c>
    </row>
    <row spans="1:3" r="28">
      <c t="s" s="4" r="A28">
        <v>118</v>
      </c>
      <c t="n" s="7" r="B28">
        <v>59837</v>
      </c>
      <c t="n" s="7" r="C28">
        <v>5535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19</v>
      </c>
      <c t="s" s="2" r="B1">
        <v>1</v>
      </c>
    </row>
    <row spans="1:2" r="2">
      <c t="s" s="2" r="B2">
        <v>2</v>
      </c>
    </row>
    <row spans="1:2" r="3">
      <c t="s" s="3" r="A3">
        <v>120</v>
      </c>
    </row>
    <row spans="1:2" r="4">
      <c t="s" s="4" r="A4">
        <v>119</v>
      </c>
      <c t="s" s="4" r="B4">
        <v>12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Business and Basis of Presentat</vt:lpstr>
      <vt:lpstr>Significant Accounting Policies</vt:lpstr>
      <vt:lpstr>Prepaid Expenses and Other</vt:lpstr>
      <vt:lpstr>Property and Equipment</vt:lpstr>
      <vt:lpstr>Accrued Expenses</vt:lpstr>
      <vt:lpstr>Stockholders' Equity</vt:lpstr>
      <vt:lpstr>401(k) Savings Plan</vt:lpstr>
      <vt:lpstr>Subsequent Events</vt:lpstr>
      <vt:lpstr>Significant Accounting Polici17</vt:lpstr>
      <vt:lpstr>Significant Accounting Polici18</vt:lpstr>
      <vt:lpstr>Prepaid Expenses and Other (Tab</vt:lpstr>
      <vt:lpstr>Property and Equipment (Tables)</vt:lpstr>
      <vt:lpstr>Accrued Expenses (Tables)</vt:lpstr>
      <vt:lpstr>Stockholders' Equity (Tables)</vt:lpstr>
      <vt:lpstr>Business and Basis of Present23</vt:lpstr>
      <vt:lpstr>Significant Accounting Polici24</vt:lpstr>
      <vt:lpstr>Assets Measured at Fair Value o</vt:lpstr>
      <vt:lpstr>Components of Prepaid Expenses </vt:lpstr>
      <vt:lpstr>Property and Equipment (Detail)</vt:lpstr>
      <vt:lpstr>Accrued Expenses (Detail)</vt:lpstr>
      <vt:lpstr>Stockholders Equity - Additiona</vt:lpstr>
      <vt:lpstr>Stock-Based Compensation Expens</vt:lpstr>
      <vt:lpstr>Performance Shares (Detail)</vt:lpstr>
      <vt:lpstr>Fair Value Options Weighted-Ave</vt:lpstr>
      <vt:lpstr>Activity with Respect to Option</vt:lpstr>
      <vt:lpstr>Stock Options (Detail)</vt:lpstr>
      <vt:lpstr>401(K) Savings Plan - Additiona</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6:02:00Z</dcterms:created>
  <dcterms:modified xmlns:dcterms="http://purl.org/dc/terms/" xmlns:xsi="http://www.w3.org/2001/XMLSchema-instance" xsi:type="dcterms:W3CDTF">2015-08-10T16:02:00Z</dcterms:modified>
  <dc:title xmlns:dc="http://purl.org/dc/elements/1.1/">Untitled</dc:title>
  <dc:description xmlns:dc="http://purl.org/dc/elements/1.1/"/>
  <dc:subject xmlns:dc="http://purl.org/dc/elements/1.1/"/>
  <cp:keywords/>
  <cp:category/>
</cp:coreProperties>
</file>